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TERNATIONAL VENTURES" sheetId="2" r:id="rId2"/>
    <s:sheet name="Statement of Financial Position" sheetId="3" r:id="rId3"/>
    <s:sheet name="AMERICAN INTERNATIONAL VENTURE4" sheetId="4" r:id="rId4"/>
    <s:sheet name="AMERICAN INTERNATIONAL VENTURE5" sheetId="5" r:id="rId5"/>
    <s:sheet name="AMERICAN INTERNATIONAL VENTURE6" sheetId="6" r:id="rId6"/>
    <s:sheet name="Note 1. Organization and Busine" sheetId="7" r:id="rId7"/>
    <s:sheet name="Note 2. Summary of Significant " sheetId="8" r:id="rId8"/>
    <s:sheet name="Note 3. Related Party Transacti" sheetId="9" r:id="rId9"/>
    <s:sheet name="Substantial Doubt about Going C" sheetId="10" r:id="rId10"/>
    <s:sheet name="Note 5. Mining Claims" sheetId="11" r:id="rId11"/>
    <s:sheet name="Note 6. Property Option Agreeme" sheetId="12" r:id="rId12"/>
    <s:sheet name="Note 7. Notes Payable" sheetId="13" r:id="rId13"/>
    <s:sheet name="Note 8. Convertible Notes" sheetId="14" r:id="rId14"/>
    <s:sheet name="Note 9. Warrant Liability" sheetId="15" r:id="rId15"/>
    <s:sheet name="Note 10. Stock Options" sheetId="16" r:id="rId16"/>
    <s:sheet name="Note 11. Warrants" sheetId="17" r:id="rId17"/>
    <s:sheet name="Note 12. Rentals Under Operatin" sheetId="18" r:id="rId18"/>
    <s:sheet name="Note 13. Income Taxes" sheetId="19" r:id="rId19"/>
    <s:sheet name="Note 14. Supplemental Disclosur" sheetId="20" r:id="rId20"/>
    <s:sheet name="Note 15. Fixed Assets"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2. Summary of Significan36" sheetId="36" r:id="rId36"/>
    <s:sheet name="Note 2. Summary of Significan37" sheetId="37" r:id="rId37"/>
    <s:sheet name="Note 2. Summary of Significan38" sheetId="38" r:id="rId38"/>
    <s:sheet name="Note 10. Stock Options_ Schedul" sheetId="39" r:id="rId39"/>
    <s:sheet name="Note 10. Stock Options_ Sched40" sheetId="40" r:id="rId40"/>
    <s:sheet name="Note 13. Income Taxes_ Summary " sheetId="41" r:id="rId41"/>
    <s:sheet name="Note 13. Income Taxes_ Schedule" sheetId="42" r:id="rId42"/>
    <s:sheet name="Note 13. Income Taxes_ Schedu43" sheetId="43" r:id="rId43"/>
    <s:sheet name="Note 15. Fixed Assets_ Property" sheetId="44" r:id="rId44"/>
    <s:sheet name="Note 1. Organization and Busi45" sheetId="45" r:id="rId45"/>
    <s:sheet name="Note 2. Summary of Significan46" sheetId="46" r:id="rId46"/>
    <s:sheet name="Note 3. Related Party Transac47" sheetId="47" r:id="rId47"/>
    <s:sheet name="Substantial Doubt about Going48" sheetId="48" r:id="rId48"/>
    <s:sheet name="Note 6. Property Option Agree49" sheetId="49" r:id="rId49"/>
    <s:sheet name="Note 7. Notes Payable (Details)" sheetId="50" r:id="rId50"/>
    <s:sheet name="Note 8. Convertible Notes (Deta" sheetId="51" r:id="rId51"/>
    <s:sheet name="Note 9. Warrant Liability (Deta" sheetId="52" r:id="rId52"/>
    <s:sheet name="Note 10. Stock Options (Details" sheetId="53" r:id="rId53"/>
    <s:sheet name="Note 10. Stock Options_ Sched54" sheetId="54" r:id="rId54"/>
    <s:sheet name="Note 10. Stock Options_ Sched55" sheetId="55" r:id="rId55"/>
    <s:sheet name="Note 11. Warrants (Details)" sheetId="56" r:id="rId56"/>
    <s:sheet name="Note 13. Income Taxes (Details)" sheetId="57" r:id="rId57"/>
    <s:sheet name="Note 13. Income Taxes_ Summar58" sheetId="58" r:id="rId58"/>
    <s:sheet name="Note 13. Income Taxes_ Schedu59" sheetId="59" r:id="rId59"/>
    <s:sheet name="Note 13. Income Taxes_ Schedu60" sheetId="60" r:id="rId60"/>
    <s:sheet name="Note 14. Supplemental Disclos61" sheetId="61" r:id="rId61"/>
    <s:sheet name="Note 15. Fixed Assets_ Proper62" sheetId="62" r:id="rId62"/>
  </s:sheets>
  <s:definedNames/>
  <s:calcPr calcId="124519" calcMode="auto" fullCalcOnLoad="1"/>
</s:workbook>
</file>

<file path=xl/sharedStrings.xml><?xml version="1.0" encoding="utf-8"?>
<sst xmlns="http://schemas.openxmlformats.org/spreadsheetml/2006/main" uniqueCount="347">
  <si>
    <t>Document and Entity Information - USD ($)</t>
  </si>
  <si>
    <t>12 Months Ended</t>
  </si>
  <si>
    <t>May 31, 2016</t>
  </si>
  <si>
    <t>Aug. 10, 2016</t>
  </si>
  <si>
    <t>Nov. 30, 2015</t>
  </si>
  <si>
    <t>Document and Entity Information:</t>
  </si>
  <si>
    <t>Entity Registrant Name</t>
  </si>
  <si>
    <t>AMERICAN INTERNATIONAL VENTURES INC /DE/</t>
  </si>
  <si>
    <t>Document Type</t>
  </si>
  <si>
    <t>10-K</t>
  </si>
  <si>
    <t>Document Period End Date</t>
  </si>
  <si>
    <t>May 31,
		2016</t>
  </si>
  <si>
    <t>Trading Symbol</t>
  </si>
  <si>
    <t>aivn</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RICAN INTERNATIONAL VENTURES, INC. (An Exploration Stage Company) CONSOLIDATED BALANCE SHEETS - USD ($)</t>
  </si>
  <si>
    <t>May 31, 2015</t>
  </si>
  <si>
    <t>Current Assets</t>
  </si>
  <si>
    <t>Cash</t>
  </si>
  <si>
    <t>Miscellaneous receivabl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11,649,945 and 212,949,945 shares, respectively</t>
  </si>
  <si>
    <t>Additional paid in capital</t>
  </si>
  <si>
    <t>Deficit accumulated during exploration stage</t>
  </si>
  <si>
    <t>Total American International Ventures, Inc. stockholders' equity</t>
  </si>
  <si>
    <t>Non controlling interes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AMERICAN INTERNATIONAL VENTURES, INC. (An Exploration Stage Company) CONSOLIDATED STATEMENTS OF OPERATIONS - USD ($)</t>
  </si>
  <si>
    <t>Income statement</t>
  </si>
  <si>
    <t>Sales</t>
  </si>
  <si>
    <t>Cost of goods sold</t>
  </si>
  <si>
    <t>Gross profit on sales</t>
  </si>
  <si>
    <t>Expenses</t>
  </si>
  <si>
    <t>Operating loss</t>
  </si>
  <si>
    <t>Other Income and (Expense)</t>
  </si>
  <si>
    <t>Interest income</t>
  </si>
  <si>
    <t>Interest expense</t>
  </si>
  <si>
    <t>Option income</t>
  </si>
  <si>
    <t>Warrant revaluation</t>
  </si>
  <si>
    <t>Gain on sale of mining claims</t>
  </si>
  <si>
    <t>Total other income</t>
  </si>
  <si>
    <t>Income (Loss) before income taxes</t>
  </si>
  <si>
    <t>Provision for income taxes</t>
  </si>
  <si>
    <t>Net Income (Loss)</t>
  </si>
  <si>
    <t>Net loss attributable to noncontrolling interest</t>
  </si>
  <si>
    <t>Net Income loss attributable to American International Ventures, Inc.</t>
  </si>
  <si>
    <t>Weighted Average Number of Shares Outstanding</t>
  </si>
  <si>
    <t>AMERICAN INTERNATIONAL VENTURES, INC. (An Exploration Stage Company) CONSOLIDATED STATEMENT OF CHANGES IN STOCKHOLDER'S EQUITY - USD ($)</t>
  </si>
  <si>
    <t>Common Shares Number</t>
  </si>
  <si>
    <t>Common Shares Par Value</t>
  </si>
  <si>
    <t>Paid In Capital</t>
  </si>
  <si>
    <t>Accumulated Deficit</t>
  </si>
  <si>
    <t>Non-controlling interest</t>
  </si>
  <si>
    <t>Total</t>
  </si>
  <si>
    <t>Balance, value at May. 31, 2014</t>
  </si>
  <si>
    <t>Balance, stock at May. 31, 2014</t>
  </si>
  <si>
    <t>Shares issued for service, value</t>
  </si>
  <si>
    <t>Shares issued for service, stock</t>
  </si>
  <si>
    <t>Options issued for service, value</t>
  </si>
  <si>
    <t>Shares issued for convertible debt, value</t>
  </si>
  <si>
    <t>Shares issued for convertible debt, stock</t>
  </si>
  <si>
    <t>Income (loss) for year</t>
  </si>
  <si>
    <t>Balance, value at May. 31, 2015</t>
  </si>
  <si>
    <t>Balance, stock at May. 31, 2015</t>
  </si>
  <si>
    <t>Prior year adjustment, value</t>
  </si>
  <si>
    <t>Prior year adjustment, stock</t>
  </si>
  <si>
    <t>Shares redeemed, value</t>
  </si>
  <si>
    <t>Shares redeemed, stock</t>
  </si>
  <si>
    <t>Subsidiary shares issued</t>
  </si>
  <si>
    <t>Balance, value at May. 31, 2016</t>
  </si>
  <si>
    <t>Balance, stock at May. 31, 2016</t>
  </si>
  <si>
    <t>AMERICAN INTERNATIONAL VENTURES, INC. (An Exploration Stage Company) CONSOLIDATED STATEMENTS OF CASH FLOWS - USD ($)</t>
  </si>
  <si>
    <t>Cash Flows From Operating Activities:</t>
  </si>
  <si>
    <t>Net income (loss)</t>
  </si>
  <si>
    <t>Charges not requiring an outlay of cash:</t>
  </si>
  <si>
    <t>Depreciation</t>
  </si>
  <si>
    <t>Interest charges related to debt discount</t>
  </si>
  <si>
    <t>Write off of accrued interest receivable</t>
  </si>
  <si>
    <t>Gain on revaluation of warrants</t>
  </si>
  <si>
    <t>Equity items issued for services</t>
  </si>
  <si>
    <t>(Gain) loss on sales of mining claims</t>
  </si>
  <si>
    <t>Changes in assets and liabilities:</t>
  </si>
  <si>
    <t>Increases (decreases) in taxes payable</t>
  </si>
  <si>
    <t>Decrease (increase) in miscellaneous receivables</t>
  </si>
  <si>
    <t>Increases (decreases) in accounts payable and accrued expenses</t>
  </si>
  <si>
    <t>(Increase) decrease in inventories</t>
  </si>
  <si>
    <t>Net cash consumed by operating activities</t>
  </si>
  <si>
    <t>Cash Flows From Investing Activities:</t>
  </si>
  <si>
    <t>Purchases of fixed assets</t>
  </si>
  <si>
    <t>Purchase of mining claims</t>
  </si>
  <si>
    <t>Net cash (consumed) by investing activities</t>
  </si>
  <si>
    <t>Cash Flows From Financing Activities:</t>
  </si>
  <si>
    <t>Proceeds from sales of stock subsidiaries</t>
  </si>
  <si>
    <t>Repayment of debt</t>
  </si>
  <si>
    <t>Payments on financing lease</t>
  </si>
  <si>
    <t>Repayments of officer and director advances</t>
  </si>
  <si>
    <t>Stock redemption</t>
  </si>
  <si>
    <t>Net Cash provided by financing activities</t>
  </si>
  <si>
    <t>Net change in cash</t>
  </si>
  <si>
    <t>Cash balance, beginning of year</t>
  </si>
  <si>
    <t>Cash balance, end of year</t>
  </si>
  <si>
    <t>Note 1. Organization and Business</t>
  </si>
  <si>
    <t>Notes</t>
  </si>
  <si>
    <t xml:space="preserve">Note 1. ORGANIZATION AND BUSINESS Organization On March 23, 2012 the Company entered into a Share Exchange Agreement with the shareholders of Placer Gold Prospecting, Inc. (Placer) under which 163,250,000 shares of Company common stock was exchanged for an equal number of shares of Placer common stock. This share exchange agreement was treated as a reverse recapitalization, under which the legal acquiree (Placer) was treated as the accounting acquiror and the equity accounts of the Company were adjusted to reflect a reorganization. Inasmuch as Placer was treated as the accounting acquiror, whenever historical financial information is presented, it will be Placer information. Placer was organized January 25, 2012. Business The Company is in the business of mining for precious metals. It is currently an exploration stage company as set forth in Securities and Exchange Commission (SEC) Industry Guide #7 and, accordingly, expenses all exploration costs until proven and probable reserves are established. The Company formed a subsidiary in Mexico (AIVN de Mexico) during 2013 to exploit mining claims it has acquired in the Mexican state of Baja, California. The Company acquired an 85% interest in this subsidiary, which was later increased to 90%; the balance of the shares are owned by officers of the subsidiary. Basis of Consolidation The consolidated financial statements include the accounts of the Company and its subsidiary. All significant intercompany balances and transactions have been eliminated in consolidation. </t>
  </si>
  <si>
    <t>Note 2. Summary of Significant Accounting Policies</t>
  </si>
  <si>
    <t xml:space="preserve">Note 2. SUMMARY OF SIGNIFICANT ACCOUNTING POLICIES a. Cash For purposes of the Statement of Cash Flows, the Company considers all short-term debt securities purchased with an original maturity of three months or less to be cash equivalents. b. Fair Value of Financial Instruments The carrying amounts of the Companys financial instruments, which include cash equivalents, accounts payable and accrued expenses, and notes payable, approximate their fair values at May 31, 2016. 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 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 e. Marketable Securities Marketable securities, when owned, are classified as available-for-sale and are carried at fair value. Unrealized gains and losses on these securities are recognized as increases or decreases in accumulated other comprehensive income. f. Fixed Assets Fixed assets are recorded at cost. Depreciation is computed using the straight line method, with useful lives of seven years for mining equipment and five years for vehicles. 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h. Advertising Costs The Company expenses advertising costs when the advertisement occurs. There was no advertising expense during the years ended May 31, 2016 or 2015. i. Segment Reporting The Company is organized in one reporting and accountable segment. 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 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 l.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From formation (January 25, 2012) to May 31, 2016, the Company has been in the exploration stage and all its efforts have been devoted to acquiring mining claims, mapping, and assaying. Revenue had been realized beginning with the year ended May 31, 2014 from sales of product by AIVN de Mexico (see Note 5). In addition, the Company realized property option payments for a net amount of $744,391 during the year ended May 31, 2016 and $60,000 during the year ended May 31, 2015 - see Note 6. m. Investments Mining claims held for development are recorded at the cost of the claims, plus related acquisition costs. These costs will be amortized when extraction begins. 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6, none of the mine concessions met the requirements for proven reserves; development costs are therefore expensed. o. Impairment The Company performs a review for potential impairment of long-lived assets whenever an event or change in circumstances indicates that the carrying value of an asset may not be recoverable. 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 q. New Accounting Pronouncements The Company does not believe the adoption of recently issued pronouncements will have a significant effect on Company results of operations, financial position, or cash flows. </t>
  </si>
  <si>
    <t>Note 3. Related Party Transactions</t>
  </si>
  <si>
    <t xml:space="preserve">Note 3. RELATED PARTY TRANSACTIONS During the year ended May 31, 2016, the Company issued 3,250,000 shares of Company stock, valued at $48,750, to its directors. During the year ended May 31, 2015, the Company issued 1,250,000 shares (valued at $72,500) to its directors. During the year ended May 31, 2016, the Company borrowed $5,000 from the Company president and his wife (see Note 8). In addition, it received advances of $10,000 from one other director. The Company repaid $90,375 to its president and $103,000 to two other directors during the year. Note 14 provides additional information concerning transactions with related parties. </t>
  </si>
  <si>
    <t>Substantial Doubt about Going Concern</t>
  </si>
  <si>
    <t>Note 4. GOING CONCERN AND LIQUIDITY As shown in the accompanying financial statements, the Company has experienced losses since its formation totaling $6,197,643, and presently does not have sufficient resources to meet its outstanding liabilities or accomplish its objectives during the next twelve months. This lack of liquidity raises substantial doubt about the ability of the Company to continue as a going concern. Management's current plans to overcome this problem, the realization of which cannot be assured, include development of the Company's Mexican mining claims and securing financing to support these development plans.</t>
  </si>
  <si>
    <t>Note 5. Mining Claims</t>
  </si>
  <si>
    <t>Note 5. MINING CLAIMS The main activity of the Company will be the exploitation of mineral resources from its mining claims. Since its inception, the Company has acquired mining claims, in both the U.S. and Mexico, and is currently exploring these claims and expects to begin exploiting them during the next year. Mining began in June 2013 on a claim acquired by AIVN de Mexico and sales were realized from this activity during the years ended May 31, 2014 and 2015. Licensing problems with this mine occurred early in 2014 and mining was suspended. Resolution of these problems is expected shortly at which time the Company will resume mining at this claim. Title to the 40 acre North Star claim has not been perfected. The Company is pursuing the matter through legal means and expects resolution shortly. As noted above, this claim was acquired August 2, 2012 in return for 50,000 shares of Company common stock, valued at $21,500.</t>
  </si>
  <si>
    <t>Note 6. Property Option Agreement</t>
  </si>
  <si>
    <t xml:space="preserve">Note 6. PROPERTY OPTION AGREEMENT On April 1, 2009, the Company entered into a Property Option Agreement with Patriot Gold Corporation (Patriot) whereby Patriot could have acquired an undivided right in the Companys patented Bruner claim, subject to an existing 2% net smelter return in favor of the prior property owners and a 1.5% net smelter return reserved by the Company. The option required annual payments to the Company ranging from $45,000 to $60,000, due on or before April 1 of each year, with a final payment of $1,185,000 due on or before April 1, 2016, for a total payment amount of $1,500,000. A payment of $60,000 was received during the year ended May 31, 2015. During the current year, Patriot transferred its option rights to a third party and the Company agreed to accept $744,391 from the third party in full settlement of the option. The Company retained its right to a 1.5% net smelting return. </t>
  </si>
  <si>
    <t>Note 7. Notes Payable</t>
  </si>
  <si>
    <t xml:space="preserve">Note 7. NOTES PAYABLE As part of the consideration for the acquisition of certain mining claims, the Company issued promissory notes, in addition, shareholders have made advances to the Company. These are detailed below: Claim Current Portion Long - Term Term of Note Equipment financing lease $ 13,465 $ 2,331 Monthly payments of $1,175 are due through June 1, 2017; interest is at the rate of 6.55% Convertible notes due to officer and directors 75,994 - Notes are due on demand with interest at 16% Total notes payable $ 89,459 $ 2,331 The following is a table of payment requirements associated with this debt: Fiscal Year Ended May 31, 2017 $ 89,459 May 31, 2018 2,331 $129,790 </t>
  </si>
  <si>
    <t>Note 8. Convertible Notes</t>
  </si>
  <si>
    <t>Note 8. CONVERTIBLE NOTES The Company approved a $1,250,000 Convertible Note Issuance, convertible into Company common stock at $.20 per share. Through May 31, 2014, the Company had borrowed $130,000 under promissory notes. Subsequently, accrued interest of $15,994 was securitized, and repayments and conversions have reduced the outstanding balance to $75,994. These remaining notes were not paid when due and are in default. The remaining notes bear interest at 16%.</t>
  </si>
  <si>
    <t>Note 9. Warrant Liability</t>
  </si>
  <si>
    <t>Note 9. WARRANT LIABILITY During the year ended May 31, 2013, the Company issued 2,715,000 warrants to an investment banker, which had "full-ratchet anti-dilution protection". In accordance with pronouncements of the FASB, these warrants were initially valued at $1,004,550 and have been classified as a liability. They are periodically revalued by use of a Black Scholes valuation model. Changes in the value are recorded on the statement of operations. During the year ended May 31, 2015, the value was reduced by $108,600. No adjustment was made during the year ended May 31, 2016.</t>
  </si>
  <si>
    <t>Note 10. Stock Options</t>
  </si>
  <si>
    <t xml:space="preserve">Note 10. STOCK OPTIONS In January 2005, the Board of Directors approved a stock option plan under which options to purchase 2,000,000 shares of common stock could be issued to key employees and key consultants as determined by the Board of Directors. During 2005, 1,800,000 options were issued to five directors and a consultant of the Company, all of which were immediately vested. Each option allows the recipient to purchase shares at an exercise price of $.10 per share. An additional 300,000 options were granted to the then Company President during the year ended May 31, 2006 at an exercise price of $.17 per share, all of which have vested. The value of all of these options was expensed in prior years. On January 10, 2007, one of the option recipients resigned and, under the terms of the plan, his 300,000 options were terminated July 10, 2007. During the year ended May 31, 2009, two of the directors resigned and 600,000 options were cancelled on May 29, 2011, in accordance with the terms of the grants. During the year ended May 31, 2010, the Company modified the exercise price and extended the exercise period for the 1,500,000 options that remained outstanding at that time. In addition, 200,000 options were issued to new directors on September 29, 2009. These additional options have fully vested. The value of the modification and of the additional options has been expensed in the years the modification and grant occurred. During fiscal year 2013, the Company shareholders adopted the 2012 option plan, approved in accordance with Delaware Corporation General Law, by which the Board can issue 5,000,000 options to purchase common stock. Under the plan, 1,500,000 options were granted during the year ended May 31, 2013. During the year ended May 31, 2015, options to purchase 1,500,000 shares of common stock were granted, which were valued at $90,000. These options are fully vested. The fair value of options granted under these plans was estimated on the date of grant using a Black-Scholes valuation model. The assumptions used in developing the fair value of options during the year ended May 31, 2015 were as follows: Stock volatility 2.003% Expected life 5 Years Dividends None Risk free rate 0.79% The following is a summary of options activity during the year ended May 31, 2015. There were no options issued or exercised during the year ended May 31, 2016. Weighted Number Average of Exercise Options Price Options outstanding and exercisable at May 31, 2014 2,900,000 $.21 Options granted during fiscal 2015 1,500,000 .07 Options exercised or cancelled during fiscal 2015 - - Options outstanding and exercisable at May 31, 2015/16 4,400,000 $.16 </t>
  </si>
  <si>
    <t>Note 11. Warrants</t>
  </si>
  <si>
    <t xml:space="preserve">Note 11. WARRANTS There were 2,715,000 warrants outstanding at May 31, 2016, as detailed below: Number of Exercise Weighted Life Warrants Price (In Years) 2,715,000 $.125 1.06 </t>
  </si>
  <si>
    <t>Note 12. Rentals Under Operating Leases</t>
  </si>
  <si>
    <t xml:space="preserve">Note 12. RENTALS UNDER OPERATING LEASES The Company conducts its U.S. operations from the home of one of its officers. There is no rental agreement for the use of the office. If rent were charged, the amount would be insignificant. Operations in Mexico are conducted without charge from the home of an employee. If rent was charged, it would be insignificant. The Company has no operating leases with no cancelable lease terms in excess of one year. </t>
  </si>
  <si>
    <t>Note 13. Income Taxes</t>
  </si>
  <si>
    <t xml:space="preserve">Note 13. INCOME TAXES The Company has experienced losses during most years since its inception. As a result, it has incurred no Federal income tax. The Internal Revenue Code allows net operating losses (NOLs) to be carried forward and applied against future profits for a period of twenty years. An NOL of $3,700,374 had accumulated at May 31, 2016 on U.S. operations and has been carried forward. The potential tax benefit of the NOLs has been recognized on the books of the Company, but offset by a valuation allowance. If not used, the carryforwards will expire as detailed below. Year Ended May 31, Amount 2018 $ 45,547 2019 72,578 2020 28,123 2021 124,157 2022 137,570 2023 80,079 2024 161,194 2025 217,636 2026 156,448 2027 55,133 2028 32,333 2030 8,065 2032 230,874 2033 1,605,369 2034 240,051 2035 505,217 Under current accounting guidance, recognition of deferred tax assets is permitted unless it is more likely than not that the assets will not be realized. The Company has recorded deferred tax assets using statutory rates, as presented below. The valuation reserve decreased by $31,800 during the year ended May 31, 2016. Total Deferred Tax Assets $ 555,056 Realization Allowance (555,056) Balance Recognized $ 0 The effective tax rate is as follows: Statutory Federal Rate 15% Effect of Valuation Allowance (15)% Effective Rate 0% The financial statements include a charge for income tax of AIVN de Mexico for the year ended May 31, 2015, despite the fact that the Mexican company sustained losses during that year. Costs incurred by the Mexican subsidiary included costs that were deductable for income tax purposes in Mexico and some that were not so deductable. As a result, there was a taxable profit. </t>
  </si>
  <si>
    <t>Note 14. Supplemental Disclosures of Cash Flows Information</t>
  </si>
  <si>
    <t>Note 14. SUPPLEMENTAL DISCLOSURES OF CASH FLOWS INFORMATION The Company made cash payments for interest of $5,842 and $30,707 during the years ended May 31, 2016 and 2015. The Company did not make cash payments for income taxes during either of those years. The following non-cash financing and investing activities took place during the year ended May 31, 2016. The Company issued 4,100,000 shares of common stock for services during the year ended May 31, 2016. These shares were valued at $61,500. The following non-cash financing and investing activities took place during the year ended May 31, 2015. On June 16, 2014, the Company sold its El Tule Canyon mining claim and the remainder of the Gypsy claim for 1,500,000 shares of restricted common stock of the buyer; these shares were valued at $1,500, which brought to 6,500,000 the number of shares of the buyer that then were owned by the Company. Subsequently, 120,000 of these shares were used to compensate for a fee. On February 28, 2015, the Company sold the mining claim known as the Turner Ranch. Consideration for the sale was cancellation of a $252,000 note owed to the buyer. The Company realized a $48,000 loss on the sale. Seven demand notes due to the wife of the Company president (totaling $60,000), and a $25,000 promissory note due to a director were replaced by convertible notes due May 31, 2016. These new notes bear interest at 16% per annum. The $60,000 note is convertible at $.10 per share; the $25,000 note is convertible at $.05 per share. Options were issued July 15, 2014 to compensate for services to the Company. These options numbered 1,500,000, with an exercise price of $.07 per share, and were valued at $90,000. Three convertible notes totaling $45,000, plus $8,995 of related accrued interest, were converted to 1,079,901 shares of common stock. The Company issued 5,850,000 shares of common stock and 1,500,000 options to acquire common stock in return for services; these securities were valued at $247,300.</t>
  </si>
  <si>
    <t>Note 15. Fixed Assets</t>
  </si>
  <si>
    <t xml:space="preserve">Note 15. FIXED ASSETS Fixed assets are located in both the U.S. and in Mexico. Assets are recorded at cost. Depreciation is provided by the straight line method, employing useful lives of seven years for mining equipment and five years for vehicles. Balances at May 31, 2016 and 2015 are presented below: 2016 2015 Net Change Vehicles $150,039 $150,039 $ - Mining equipment 502,400 502,400 - Office furniture and equipment 32,444 30,022 2,422 Total assets 684,883 682,461 2,422 Accumulated depreciation 363,027 261,299 101,728 Net Fixed Assets $321,856 $421,162 $ 99,306 </t>
  </si>
  <si>
    <t>Note 2. Summary of Significant Accounting Policies: A. Cash (Policies)</t>
  </si>
  <si>
    <t>Policies</t>
  </si>
  <si>
    <t>A. Cash</t>
  </si>
  <si>
    <t>a. Cash For purposes of the Statement of Cash Flows, the Company considers all short-term debt securities purchased with an original maturity of three months or less to be cash equivalents.</t>
  </si>
  <si>
    <t>Note 2. Summary of Significant Accounting Policies: B. Fair Value of Financial Instruments (Policies)</t>
  </si>
  <si>
    <t>B. Fair Value of Financial Instruments</t>
  </si>
  <si>
    <t>b. Fair Value of Financial Instruments The carrying amounts of the Companys financial instruments, which include cash equivalents, accounts payable and accrued expenses, and notes payable, approximate their fair values at May 31, 2016.</t>
  </si>
  <si>
    <t>Note 2. Summary of Significant Accounting Policies: C. Income (loss) Per Share (Policies)</t>
  </si>
  <si>
    <t>C. Income (loss) Per Share</t>
  </si>
  <si>
    <t>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t>
  </si>
  <si>
    <t>Note 2. Summary of Significant Accounting Policies: D. Income Taxes (Policies)</t>
  </si>
  <si>
    <t>D. Income Taxes</t>
  </si>
  <si>
    <t>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t>
  </si>
  <si>
    <t>Note 2. Summary of Significant Accounting Policies: E. Marketable Securities (Policies)</t>
  </si>
  <si>
    <t>E. Marketable Securities</t>
  </si>
  <si>
    <t>e. Marketable Securities Marketable securities, when owned, are classified as available-for-sale and are carried at fair value. Unrealized gains and losses on these securities are recognized as increases or decreases in accumulated other comprehensive income.</t>
  </si>
  <si>
    <t>Note 2. Summary of Significant Accounting Policies: F. Fixed Assets (Policies)</t>
  </si>
  <si>
    <t>F. Fixed Assets</t>
  </si>
  <si>
    <t>f. Fixed Assets Fixed assets are recorded at cost. Depreciation is computed using the straight line method, with useful lives of seven years for mining equipment and five years for vehicles.</t>
  </si>
  <si>
    <t>Note 2. Summary of Significant Accounting Policies: G. Use of Estimates (Policies)</t>
  </si>
  <si>
    <t>G. Use of Estimates</t>
  </si>
  <si>
    <t>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2. Summary of Significant Accounting Policies: H. Advertising Costs (Policies)</t>
  </si>
  <si>
    <t>H. Advertising Costs</t>
  </si>
  <si>
    <t xml:space="preserve">h. Advertising Costs The Company expenses advertising costs when the advertisement occurs. There was no advertising expense during the years ended May 31, 2016 or 2015. </t>
  </si>
  <si>
    <t>Note 2. Summary of Significant Accounting Policies: I. Segment Reporting (Policies)</t>
  </si>
  <si>
    <t>I. Segment Reporting</t>
  </si>
  <si>
    <t>i. Segment Reporting The Company is organized in one reporting and accountable segment.</t>
  </si>
  <si>
    <t>Note 2. Summary of Significant Accounting Policies: J. Recognition of Revenue (Policies)</t>
  </si>
  <si>
    <t>J. Recognition of Revenue</t>
  </si>
  <si>
    <t>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t>
  </si>
  <si>
    <t>Note 2. Summary of Significant Accounting Policies: K. Stock Based Compensation (Policies)</t>
  </si>
  <si>
    <t>K. Stock Based Compensation</t>
  </si>
  <si>
    <t>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t>
  </si>
  <si>
    <t>Note 2. Summary of Significant Accounting Policies: L. Exploration Stage Accounting (Policies)</t>
  </si>
  <si>
    <t>L. Exploration Stage Accounting</t>
  </si>
  <si>
    <t>l.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From formation (January 25, 2012) to May 31, 2016, the Company has been in the exploration stage and all its efforts have been devoted to acquiring mining claims, mapping, and assaying. Revenue had been realized beginning with the year ended May 31, 2014 from sales of product by AIVN de Mexico (see Note 5). In addition, the Company realized property option payments for a net amount of $744,391 during the year ended May 31, 2016 and $60,000 during the year ended May 31, 2015 - see Note 6.</t>
  </si>
  <si>
    <t>Note 2. Summary of Significant Accounting Policies: M. Investments in Mining Claims (Policies)</t>
  </si>
  <si>
    <t>M. Investments in Mining Claims</t>
  </si>
  <si>
    <t>m. Investments Mining claims held for development are recorded at the cost of the claims, plus related acquisition costs. These costs will be amortized when extraction begins.</t>
  </si>
  <si>
    <t>Note 2. Summary of Significant Accounting Policies: N. Mine Development Costs (Policies)</t>
  </si>
  <si>
    <t>N. Mine Development Costs</t>
  </si>
  <si>
    <t xml:space="preserve">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6, none of the mine concessions met the requirements for proven reserves; development costs are therefore expensed. </t>
  </si>
  <si>
    <t>Note 2. Summary of Significant Accounting Policies: O. Impairment (Policies)</t>
  </si>
  <si>
    <t>O. Impairment</t>
  </si>
  <si>
    <t>o. Impairment The Company performs a review for potential impairment of long-lived assets whenever an event or change in circumstances indicates that the carrying value of an asset may not be recoverable.</t>
  </si>
  <si>
    <t>Note 2. Summary of Significant Accounting Policies: Foreign Currency Transactions and Translations Policy (Policies)</t>
  </si>
  <si>
    <t>Foreign Currency Transactions and Translations Policy</t>
  </si>
  <si>
    <t>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t>
  </si>
  <si>
    <t>Note 2. Summary of Significant Accounting Policies: Q. New Accounting Pronouncements (Policies)</t>
  </si>
  <si>
    <t>Q. New Accounting Pronouncements</t>
  </si>
  <si>
    <t>q. New Accounting Pronouncements The Company does not believe the adoption of recently issued pronouncements will have a significant effect on Company results of operations, financial position, or cash flows.</t>
  </si>
  <si>
    <t>Note 10. Stock Options: Schedule of Share-based Payment Award, Stock Options, Valuation Assumptions (Tables)</t>
  </si>
  <si>
    <t>Tables/Schedules</t>
  </si>
  <si>
    <t>Schedule of Share-based Payment Award, Stock Options, Valuation Assumptions</t>
  </si>
  <si>
    <t xml:space="preserve"> Stock volatility 2.003% Expected life 5 Years Dividends None Risk free rate 0.79%</t>
  </si>
  <si>
    <t>Note 10. Stock Options: Schedule of Share-based Compensation, Stock Options, Activity (Tables)</t>
  </si>
  <si>
    <t>Schedule of Share-based Compensation, Stock Options, Activity</t>
  </si>
  <si>
    <t xml:space="preserve"> Weighted Number Average of Exercise Options Price Options outstanding and exercisable at May 31, 2014 2,900,000 $.21 Options granted during fiscal 2015 1,500,000 .07 Options exercised or cancelled during fiscal 2015 - - Options outstanding and exercisable at May 31, 2015/16 4,400,000 $.16</t>
  </si>
  <si>
    <t>Note 13. Income Taxes: Summary of Tax Credit Carryforwards (Tables)</t>
  </si>
  <si>
    <t>Summary of Tax Credit Carryforwards</t>
  </si>
  <si>
    <t xml:space="preserve"> Year Ended May 31, Amount 2018 $ 45,547 2019 72,578 2020 28,123 2021 124,157 2022 137,570 2023 80,079 2024 161,194 2025 217,636 2026 156,448 2027 55,133 2028 32,333 2030 8,065 2032 230,874 2033 1,605,369 2034 240,051 2035 505,217</t>
  </si>
  <si>
    <t>Note 13. Income Taxes: Schedule of Components of Income Tax Expense (Benefit) (Tables)</t>
  </si>
  <si>
    <t>Schedule of Components of Income Tax Expense (Benefit)</t>
  </si>
  <si>
    <t xml:space="preserve"> Total Deferred Tax Assets $ 555,056 Realization Allowance (555,056) Balance Recognized $ 0</t>
  </si>
  <si>
    <t>Note 13. Income Taxes: Schedule of Effective Income Tax Rate Reconciliation (Tables)</t>
  </si>
  <si>
    <t>Schedule of Effective Income Tax Rate Reconciliation</t>
  </si>
  <si>
    <t xml:space="preserve"> Statutory Federal Rate 15% Effect of Valuation Allowance (15)% Effective Rate 0%</t>
  </si>
  <si>
    <t>Note 15. Fixed Assets: Property, Plant and Equipment (Tables)</t>
  </si>
  <si>
    <t>Property, Plant and Equipment</t>
  </si>
  <si>
    <t xml:space="preserve"> 2016 2015 Net Change Vehicles $150,039 $150,039 $ - Mining equipment 502,400 502,400 - Office furniture and equipment 32,444 30,022 2,422 Total assets 684,883 682,461 2,422 Accumulated depreciation 363,027 261,299 101,728 Net Fixed Assets $321,856 $421,162 $ 99,306</t>
  </si>
  <si>
    <t>Note 1. Organization and Business (Details)</t>
  </si>
  <si>
    <t>Details</t>
  </si>
  <si>
    <t>Nature of Operations</t>
  </si>
  <si>
    <t>Business The Company is in the business of mining for precious metals. It is currently an exploration stage company as set forth in Securities and Exchange Commission (SEC) Industry Guide #7 and, accordingly, expenses all exploration costs until proven and probable reserves are established. The Company formed a subsidiary in Mexico (AIVN de Mexico) during 2013 to exploit mining claims it has acquired in the Mexican state of Baja, California. The Company acquired an 85% interest in this subsidiary, which was later increased to 90%; the balance of the shares are owned by officers of the subsidiary.</t>
  </si>
  <si>
    <t>Consolidation, Policy</t>
  </si>
  <si>
    <t>Basis of Consolidation The consolidated financial statements include the accounts of the Company and its subsidiary. All significant intercompany balances and transactions have been eliminated in consolidation.</t>
  </si>
  <si>
    <t>Note 2. Summary of Significant Accounting Policies: L. Exploration Stage Accounting (Details) - USD ($)</t>
  </si>
  <si>
    <t>Property Option Payment</t>
  </si>
  <si>
    <t>Note 3. Related Party Transactions (Details) - USD ($)</t>
  </si>
  <si>
    <t>Stock issued to directors</t>
  </si>
  <si>
    <t>Loans from related parties</t>
  </si>
  <si>
    <t>Proceeds from Related Party Debt</t>
  </si>
  <si>
    <t>Related Party Transaction, Due from (to) Related Party</t>
  </si>
  <si>
    <t>Related Party Transaction, Due from (to) Related Party, Current</t>
  </si>
  <si>
    <t>Substantial Doubt about Going Concern (Details) - USD ($)</t>
  </si>
  <si>
    <t>Note 6. Property Option Agreement (Details) - USD ($)</t>
  </si>
  <si>
    <t>Property option agreement payment</t>
  </si>
  <si>
    <t>Note 7. Notes Payable (Details) - USD ($)</t>
  </si>
  <si>
    <t>Long-term Debt, Current Maturities</t>
  </si>
  <si>
    <t>Long-term Debt, Excluding Current Maturities</t>
  </si>
  <si>
    <t>Promissory notes future minimum payments due</t>
  </si>
  <si>
    <t>Note 8. Convertible Notes (Details) - USD ($)</t>
  </si>
  <si>
    <t>May 31, 2014</t>
  </si>
  <si>
    <t>Convertible Notes Payable</t>
  </si>
  <si>
    <t>Convertible notes conversion price per share</t>
  </si>
  <si>
    <t>Promissory notes</t>
  </si>
  <si>
    <t>Interest Expense, Related Party</t>
  </si>
  <si>
    <t>Debt Instrument, Debt Default, Amount</t>
  </si>
  <si>
    <t>Note 9. Warrant Liability (Details) - USD ($)</t>
  </si>
  <si>
    <t>May 31, 2013</t>
  </si>
  <si>
    <t>Warrants issued with antidilution protection</t>
  </si>
  <si>
    <t>Warrants issued with antidilution protection, value</t>
  </si>
  <si>
    <t>Warrants issued with antidilution protection, value reduction</t>
  </si>
  <si>
    <t>Note 10. Stock Options (Details) - shares</t>
  </si>
  <si>
    <t>Granted</t>
  </si>
  <si>
    <t>Stock options issued during period directors, value</t>
  </si>
  <si>
    <t>Note 10. Stock Options: Schedule of Share-based Payment Award, Stock Options, Valuation Assumptions (Details)</t>
  </si>
  <si>
    <t>Share-based Compensation Arrangement by Share-based Payment Award, Fair Value Assumptions, Weighted Average Volatility Rate</t>
  </si>
  <si>
    <t>2.00%</t>
  </si>
  <si>
    <t>Share-based Compensation Arrangement by Share-based Payment Award, Fair Value Assumptions, Expected Term</t>
  </si>
  <si>
    <t>5 years</t>
  </si>
  <si>
    <t>Share-based Compensation Arrangement by Share-based Payment Award, Fair Value Assumptions, Risk Free Interest Rate</t>
  </si>
  <si>
    <t>0.79%</t>
  </si>
  <si>
    <t>Note 10. Stock Options: Schedule of Share-based Compensation, Stock Options, Activity (Details) - $ / shares</t>
  </si>
  <si>
    <t>Outstanding</t>
  </si>
  <si>
    <t>Weighted Average Exercise Price, Outstanding</t>
  </si>
  <si>
    <t>Weighted Average Exercise Price, Granted</t>
  </si>
  <si>
    <t>Note 11. Warrants (Details)</t>
  </si>
  <si>
    <t>May 31, 2016$ / sharesshares</t>
  </si>
  <si>
    <t>Warrants Outstanding</t>
  </si>
  <si>
    <t>Warrants Outstanding Exercise Price | $ / shares</t>
  </si>
  <si>
    <t>Weighted Life in Years Warrants Outstanding</t>
  </si>
  <si>
    <t>Note 13. Income Taxes (Details)</t>
  </si>
  <si>
    <t>May 31, 2016USD ($)</t>
  </si>
  <si>
    <t>Operating Loss Carryforwards</t>
  </si>
  <si>
    <t>Valuation Allowances and Reserves, Additions for Adjustments</t>
  </si>
  <si>
    <t>Note 13. Income Taxes: Summary of Tax Credit Carryforwards (Details) - USD ($)</t>
  </si>
  <si>
    <t>May 31, 2035</t>
  </si>
  <si>
    <t>May 31, 2034</t>
  </si>
  <si>
    <t>May 31, 2033</t>
  </si>
  <si>
    <t>May 31, 2032</t>
  </si>
  <si>
    <t>May 31, 2030</t>
  </si>
  <si>
    <t>May 31, 2028</t>
  </si>
  <si>
    <t>May 31, 2027</t>
  </si>
  <si>
    <t>May 31, 2026</t>
  </si>
  <si>
    <t>May 31, 2025</t>
  </si>
  <si>
    <t>May 31, 2024</t>
  </si>
  <si>
    <t>May 31, 2023</t>
  </si>
  <si>
    <t>May 31, 2022</t>
  </si>
  <si>
    <t>May 31, 2021</t>
  </si>
  <si>
    <t>May 31, 2020</t>
  </si>
  <si>
    <t>May 31, 2019</t>
  </si>
  <si>
    <t>May 31, 2018</t>
  </si>
  <si>
    <t>Tax Credit Carryforward, Amount</t>
  </si>
  <si>
    <t>Note 13. Income Taxes: Schedule of Components of Income Tax Expense (Benefit) (Details)</t>
  </si>
  <si>
    <t>Deferred Tax Assets, Gross</t>
  </si>
  <si>
    <t>Tax Credit Carryforward, Valuation Allowance</t>
  </si>
  <si>
    <t>Deferred Tax Assets, Net of Valuation Allowance</t>
  </si>
  <si>
    <t>Note 13. Income Taxes: Schedule of Effective Income Tax Rate Reconciliation (Details)</t>
  </si>
  <si>
    <t>Effective Income Tax Rate Reconciliation at Federal Statutory Income Tax Rate, Amount</t>
  </si>
  <si>
    <t>Effect of Valuation Allowance</t>
  </si>
  <si>
    <t>(15.00%)</t>
  </si>
  <si>
    <t>Effective Income Tax Rate Reconciliation, at Federal Statutory Income Tax Rate, Percent</t>
  </si>
  <si>
    <t>0.00%</t>
  </si>
  <si>
    <t>Note 14. Supplemental Disclosures of Cash Flows Information (Details) - USD ($)</t>
  </si>
  <si>
    <t>Interest Paid</t>
  </si>
  <si>
    <t>Noncash transactions</t>
  </si>
  <si>
    <t>Noncash or Part Noncash Acquisition, Investments Acquired</t>
  </si>
  <si>
    <t>Other Noncash Income (Expense)</t>
  </si>
  <si>
    <t>Convertible Debt</t>
  </si>
  <si>
    <t>Options issued for service, number of options</t>
  </si>
  <si>
    <t>Stock Issued During Period, Value, New Issues</t>
  </si>
  <si>
    <t>Stock Issued During Period, Shares, New Issues</t>
  </si>
  <si>
    <t>Note 15. Fixed Assets: Property, Plant and Equipment (Details) - USD ($)</t>
  </si>
  <si>
    <t>Property plant and equipment, net change</t>
  </si>
  <si>
    <t>Accumulated depreciation, net change</t>
  </si>
  <si>
    <t>Fixed Asset Value, net chang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5656</v>
      </c>
    </row>
    <row spans="1:4" r="10">
      <c t="s" s="4" r="A10">
        <v>17</v>
      </c>
      <c t="s" s="4" r="B10">
        <v>18</v>
      </c>
    </row>
    <row spans="1:4" r="11">
      <c t="s" s="4" r="A11">
        <v>19</v>
      </c>
      <c t="n" s="6" r="C11">
        <v>21339994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6</v>
      </c>
    </row>
    <row spans="1:4" r="17">
      <c t="s" s="4" r="A17">
        <v>28</v>
      </c>
      <c t="s" s="4" r="B17">
        <v>29</v>
      </c>
    </row>
    <row spans="1:4" r="18">
      <c t="s" s="4" r="A18">
        <v>30</v>
      </c>
      <c t="n" s="7" r="D18">
        <v>3742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49</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7</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49</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1</v>
      </c>
      <c t="s" s="2" r="B1">
        <v>1</v>
      </c>
    </row>
    <row spans="1:2" r="2">
      <c t="s" s="2" r="B2">
        <v>2</v>
      </c>
    </row>
    <row spans="1:2" r="3">
      <c t="s" s="3" r="A3">
        <v>149</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3</v>
      </c>
      <c t="s" s="2" r="B1">
        <v>1</v>
      </c>
    </row>
    <row spans="1:2" r="2">
      <c t="s" s="2" r="B2">
        <v>2</v>
      </c>
    </row>
    <row spans="1:2" r="3">
      <c t="s" s="3" r="A3">
        <v>149</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5</v>
      </c>
      <c t="s" s="2" r="B1">
        <v>1</v>
      </c>
    </row>
    <row spans="1:2" r="2">
      <c t="s" s="2" r="B2">
        <v>2</v>
      </c>
    </row>
    <row spans="1:2" r="3">
      <c t="s" s="3" r="A3">
        <v>149</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7</v>
      </c>
      <c t="s" s="2" r="B1">
        <v>1</v>
      </c>
    </row>
    <row spans="1:2" r="2">
      <c t="s" s="2" r="B2">
        <v>2</v>
      </c>
    </row>
    <row spans="1:2" r="3">
      <c t="s" s="3" r="A3">
        <v>149</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49</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49</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3" r="A3">
        <v>149</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1</v>
      </c>
      <c t="s" s="2" r="B1">
        <v>2</v>
      </c>
      <c t="s" s="2" r="C1">
        <v>32</v>
      </c>
    </row>
    <row spans="1:3" r="2">
      <c t="s" s="3" r="A2">
        <v>33</v>
      </c>
    </row>
    <row spans="1:3" r="3">
      <c t="s" s="4" r="A3">
        <v>34</v>
      </c>
      <c t="n" s="7" r="B3">
        <v>146296</v>
      </c>
      <c t="n" s="7" r="C3">
        <v>22121</v>
      </c>
    </row>
    <row spans="1:3" r="4">
      <c t="s" s="4" r="A4">
        <v>35</v>
      </c>
      <c t="n" s="6" r="B4">
        <v>8373</v>
      </c>
      <c t="n" s="6" r="C4">
        <v>22748</v>
      </c>
    </row>
    <row spans="1:3" r="5">
      <c t="s" s="4" r="A5">
        <v>36</v>
      </c>
      <c t="n" s="6" r="B5">
        <v>154669</v>
      </c>
      <c t="n" s="6" r="C5">
        <v>44869</v>
      </c>
    </row>
    <row spans="1:3" r="6">
      <c t="s" s="3" r="A6">
        <v>37</v>
      </c>
    </row>
    <row spans="1:3" r="7">
      <c t="s" s="4" r="A7">
        <v>38</v>
      </c>
      <c t="n" s="6" r="B7">
        <v>150039</v>
      </c>
      <c t="n" s="6" r="C7">
        <v>150039</v>
      </c>
    </row>
    <row spans="1:3" r="8">
      <c t="s" s="4" r="A8">
        <v>39</v>
      </c>
      <c t="n" s="6" r="B8">
        <v>502400</v>
      </c>
      <c t="n" s="6" r="C8">
        <v>502400</v>
      </c>
    </row>
    <row spans="1:3" r="9">
      <c t="s" s="4" r="A9">
        <v>40</v>
      </c>
      <c t="n" s="6" r="B9">
        <v>32444</v>
      </c>
      <c t="n" s="6" r="C9">
        <v>30022</v>
      </c>
    </row>
    <row spans="1:3" r="10">
      <c t="s" s="4" r="A10">
        <v>41</v>
      </c>
      <c t="n" s="6" r="B10">
        <v>684883</v>
      </c>
      <c t="n" s="6" r="C10">
        <v>682461</v>
      </c>
    </row>
    <row spans="1:3" r="11">
      <c t="s" s="4" r="A11">
        <v>42</v>
      </c>
      <c t="n" s="6" r="B11">
        <v>363027</v>
      </c>
      <c t="n" s="6" r="C11">
        <v>261299</v>
      </c>
    </row>
    <row spans="1:3" r="12">
      <c t="s" s="4" r="A12">
        <v>43</v>
      </c>
      <c t="n" s="6" r="B12">
        <v>321856</v>
      </c>
      <c t="n" s="6" r="C12">
        <v>421162</v>
      </c>
    </row>
    <row spans="1:3" r="13">
      <c t="s" s="3" r="A13">
        <v>44</v>
      </c>
    </row>
    <row spans="1:3" r="14">
      <c t="s" s="4" r="A14">
        <v>45</v>
      </c>
      <c t="n" s="6" r="B14">
        <v>6380</v>
      </c>
      <c t="n" s="6" r="C14">
        <v>6380</v>
      </c>
    </row>
    <row spans="1:3" r="15">
      <c t="s" s="4" r="A15">
        <v>46</v>
      </c>
      <c t="n" s="6" r="B15">
        <v>911707</v>
      </c>
      <c t="n" s="6" r="C15">
        <v>861707</v>
      </c>
    </row>
    <row spans="1:3" r="16">
      <c t="s" s="4" r="A16">
        <v>47</v>
      </c>
      <c t="n" s="6" r="B16">
        <v>918087</v>
      </c>
      <c t="n" s="6" r="C16">
        <v>868087</v>
      </c>
    </row>
    <row spans="1:3" r="17">
      <c t="s" s="4" r="A17">
        <v>48</v>
      </c>
      <c t="n" s="6" r="B17">
        <v>1394612</v>
      </c>
      <c t="n" s="6" r="C17">
        <v>1334118</v>
      </c>
    </row>
    <row spans="1:3" r="18">
      <c t="s" s="3" r="A18">
        <v>49</v>
      </c>
    </row>
    <row spans="1:3" r="19">
      <c t="s" s="4" r="A19">
        <v>50</v>
      </c>
      <c t="n" s="6" r="B19">
        <v>13465</v>
      </c>
      <c t="n" s="6" r="C19">
        <v>89500</v>
      </c>
    </row>
    <row spans="1:3" r="20">
      <c t="s" s="4" r="A20">
        <v>51</v>
      </c>
      <c t="n" s="6" r="B20">
        <v>98578</v>
      </c>
      <c t="n" s="6" r="C20">
        <v>149250</v>
      </c>
    </row>
    <row spans="1:3" r="21">
      <c t="s" s="4" r="A21">
        <v>52</v>
      </c>
      <c t="n" s="6" r="B21">
        <v>60777</v>
      </c>
      <c t="n" s="6" r="C21">
        <v>73027</v>
      </c>
    </row>
    <row spans="1:3" r="22">
      <c t="s" s="4" r="A22">
        <v>53</v>
      </c>
      <c t="n" s="6" r="B22">
        <v>75994</v>
      </c>
      <c t="n" s="6" r="C22">
        <v>238325</v>
      </c>
    </row>
    <row spans="1:3" r="23">
      <c t="s" s="4" r="A23">
        <v>54</v>
      </c>
      <c t="n" s="6" r="B23">
        <v>248814</v>
      </c>
      <c t="n" s="6" r="C23">
        <v>550102</v>
      </c>
    </row>
    <row spans="1:3" r="24">
      <c t="s" s="3" r="A24">
        <v>55</v>
      </c>
    </row>
    <row spans="1:3" r="25">
      <c t="s" s="4" r="A25">
        <v>56</v>
      </c>
      <c t="n" s="6" r="B25">
        <v>2331</v>
      </c>
      <c t="n" s="6" r="C25">
        <v>14707</v>
      </c>
    </row>
    <row spans="1:3" r="26">
      <c t="s" s="4" r="A26">
        <v>57</v>
      </c>
      <c t="n" s="6" r="B26">
        <v>27150</v>
      </c>
      <c t="n" s="6" r="C26">
        <v>27150</v>
      </c>
    </row>
    <row spans="1:3" r="27">
      <c t="s" s="4" r="A27">
        <v>58</v>
      </c>
      <c t="n" s="6" r="B27">
        <v>29481</v>
      </c>
      <c t="n" s="6" r="C27">
        <v>41857</v>
      </c>
    </row>
    <row spans="1:3" r="28">
      <c t="s" s="4" r="A28">
        <v>59</v>
      </c>
      <c t="n" s="6" r="B28">
        <v>278295</v>
      </c>
      <c t="n" s="6" r="C28">
        <v>591959</v>
      </c>
    </row>
    <row spans="1:3" r="29">
      <c t="s" s="3" r="A29">
        <v>60</v>
      </c>
    </row>
    <row spans="1:3" r="30">
      <c t="s" s="4" r="A30">
        <v>61</v>
      </c>
      <c t="n" s="6" r="B30">
        <v>2116</v>
      </c>
      <c t="n" s="6" r="C30">
        <v>2129</v>
      </c>
    </row>
    <row spans="1:3" r="31">
      <c t="s" s="4" r="A31">
        <v>62</v>
      </c>
      <c t="n" s="6" r="B31">
        <v>7345580</v>
      </c>
      <c t="n" s="6" r="C31">
        <v>7204086</v>
      </c>
    </row>
    <row spans="1:3" r="32">
      <c t="s" s="4" r="A32">
        <v>63</v>
      </c>
      <c t="n" s="6" r="B32">
        <v>-6197643</v>
      </c>
      <c t="n" s="6" r="C32">
        <v>-6435968</v>
      </c>
    </row>
    <row spans="1:3" r="33">
      <c t="s" s="4" r="A33">
        <v>64</v>
      </c>
      <c t="n" s="6" r="B33">
        <v>1150053</v>
      </c>
      <c t="n" s="6" r="C33">
        <v>770247</v>
      </c>
    </row>
    <row spans="1:3" r="34">
      <c t="s" s="4" r="A34">
        <v>65</v>
      </c>
      <c t="n" s="6" r="B34">
        <v>-33736</v>
      </c>
      <c t="n" s="6" r="C34">
        <v>-28088</v>
      </c>
    </row>
    <row spans="1:3" r="35">
      <c t="s" s="4" r="A35">
        <v>66</v>
      </c>
      <c t="n" s="6" r="B35">
        <v>1116317</v>
      </c>
      <c t="n" s="6" r="C35">
        <v>742159</v>
      </c>
    </row>
    <row spans="1:3" r="36">
      <c t="s" s="4" r="A36">
        <v>67</v>
      </c>
      <c t="n" s="7" r="B36">
        <v>1394612</v>
      </c>
      <c t="n" s="7" r="C36">
        <v>1334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5</v>
      </c>
      <c t="s" s="2" r="B1">
        <v>1</v>
      </c>
    </row>
    <row spans="1:2" r="2">
      <c t="s" s="2" r="B2">
        <v>2</v>
      </c>
    </row>
    <row spans="1:2" r="3">
      <c t="s" s="3" r="A3">
        <v>149</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49</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0</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80</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0</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5</v>
      </c>
      <c t="s" s="2" r="B1">
        <v>1</v>
      </c>
    </row>
    <row spans="1:2" r="2">
      <c t="s" s="2" r="B2">
        <v>2</v>
      </c>
    </row>
    <row spans="1:2" r="3">
      <c t="s" s="3" r="A3">
        <v>180</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80</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80</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3"/>
    <col customWidth="1" max="3" min="3" width="13"/>
  </cols>
  <sheetData>
    <row spans="1:3" r="1">
      <c t="s" s="1" r="A1">
        <v>68</v>
      </c>
      <c t="s" s="2" r="B1">
        <v>2</v>
      </c>
      <c t="s" s="2" r="C1">
        <v>32</v>
      </c>
    </row>
    <row spans="1:3" r="2">
      <c t="s" s="3" r="A2">
        <v>69</v>
      </c>
    </row>
    <row spans="1:3" r="3">
      <c t="s" s="4" r="A3">
        <v>70</v>
      </c>
      <c t="n" s="8" r="B3">
        <v>1e-05</v>
      </c>
      <c t="n" s="8" r="C3">
        <v>1e-05</v>
      </c>
    </row>
    <row spans="1:3" r="4">
      <c t="s" s="4" r="A4">
        <v>71</v>
      </c>
      <c t="n" s="6" r="B4">
        <v>400000000</v>
      </c>
      <c t="n" s="6" r="C4">
        <v>400000000</v>
      </c>
    </row>
    <row spans="1:3" r="5">
      <c t="s" s="4" r="A5">
        <v>72</v>
      </c>
      <c t="n" s="6" r="B5">
        <v>211649945</v>
      </c>
      <c t="n" s="6" r="C5">
        <v>212949945</v>
      </c>
    </row>
    <row spans="1:3" r="6">
      <c t="s" s="4" r="A6">
        <v>73</v>
      </c>
      <c t="n" s="6" r="B6">
        <v>211649945</v>
      </c>
      <c t="n" s="6" r="C6">
        <v>212949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80</v>
      </c>
    </row>
    <row spans="1:2" r="4">
      <c t="s" s="4" r="A4">
        <v>205</v>
      </c>
      <c t="s" s="4"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0</v>
      </c>
    </row>
    <row spans="1:2" r="4">
      <c t="s" s="4" r="A4">
        <v>208</v>
      </c>
      <c t="s" s="4"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0</v>
      </c>
    </row>
    <row spans="1:2" r="4">
      <c t="s" s="4" r="A4">
        <v>214</v>
      </c>
      <c t="s" s="4" r="B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0</v>
      </c>
    </row>
    <row spans="1:2" r="4">
      <c t="s" s="4" r="A4">
        <v>217</v>
      </c>
      <c t="s" s="4" r="B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2</v>
      </c>
      <c t="s" s="2" r="B1">
        <v>1</v>
      </c>
    </row>
    <row spans="1:2" r="2">
      <c t="s" s="2" r="B2">
        <v>2</v>
      </c>
    </row>
    <row spans="1:2" r="3">
      <c t="s" s="3" r="A3">
        <v>180</v>
      </c>
    </row>
    <row spans="1:2" r="4">
      <c t="s" s="4" r="A4">
        <v>223</v>
      </c>
      <c t="s" s="4" r="B4">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0</v>
      </c>
    </row>
    <row spans="1:2" r="4">
      <c t="s" s="4" r="A4">
        <v>229</v>
      </c>
      <c t="s" s="4" r="B4">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74</v>
      </c>
      <c t="s" s="2" r="B1">
        <v>1</v>
      </c>
    </row>
    <row spans="1:3" r="2">
      <c t="s" s="2" r="B2">
        <v>2</v>
      </c>
      <c t="s" s="2" r="C2">
        <v>32</v>
      </c>
    </row>
    <row spans="1:3" r="3">
      <c t="s" s="3" r="A3">
        <v>75</v>
      </c>
    </row>
    <row spans="1:3" r="4">
      <c t="s" s="4" r="A4">
        <v>76</v>
      </c>
      <c t="n" s="7" r="C4">
        <v>54887</v>
      </c>
    </row>
    <row spans="1:3" r="5">
      <c t="s" s="4" r="A5">
        <v>77</v>
      </c>
      <c t="n" s="6" r="C5">
        <v>28574</v>
      </c>
    </row>
    <row spans="1:3" r="6">
      <c t="s" s="4" r="A6">
        <v>78</v>
      </c>
      <c t="n" s="6" r="C6">
        <v>26313</v>
      </c>
    </row>
    <row spans="1:3" r="7">
      <c t="s" s="4" r="A7">
        <v>79</v>
      </c>
      <c t="n" s="7" r="B7">
        <v>504597</v>
      </c>
      <c t="n" s="6" r="C7">
        <v>508898</v>
      </c>
    </row>
    <row spans="1:3" r="8">
      <c t="s" s="4" r="A8">
        <v>80</v>
      </c>
      <c t="n" s="6" r="B8">
        <v>504597</v>
      </c>
      <c t="n" s="6" r="C8">
        <v>-482585</v>
      </c>
    </row>
    <row spans="1:3" r="9">
      <c t="s" s="3" r="A9">
        <v>81</v>
      </c>
    </row>
    <row spans="1:3" r="10">
      <c t="s" s="4" r="A10">
        <v>82</v>
      </c>
      <c t="n" s="6" r="B10">
        <v>27</v>
      </c>
      <c t="n" s="6" r="C10">
        <v>2903</v>
      </c>
    </row>
    <row spans="1:3" r="11">
      <c t="s" s="4" r="A11">
        <v>83</v>
      </c>
      <c t="n" s="6" r="B11">
        <v>-7144</v>
      </c>
      <c t="n" s="6" r="C11">
        <v>-51858</v>
      </c>
    </row>
    <row spans="1:3" r="12">
      <c t="s" s="4" r="A12">
        <v>84</v>
      </c>
      <c t="n" s="6" r="C12">
        <v>59980</v>
      </c>
    </row>
    <row spans="1:3" r="13">
      <c t="s" s="4" r="A13">
        <v>85</v>
      </c>
      <c t="n" s="6" r="C13">
        <v>108600</v>
      </c>
    </row>
    <row spans="1:3" r="14">
      <c t="s" s="4" r="A14">
        <v>86</v>
      </c>
      <c t="n" s="6" r="B14">
        <v>744391</v>
      </c>
      <c t="n" s="6" r="C14">
        <v>-206500</v>
      </c>
    </row>
    <row spans="1:3" r="15">
      <c t="s" s="4" r="A15">
        <v>87</v>
      </c>
      <c t="n" s="6" r="B15">
        <v>737274</v>
      </c>
      <c t="n" s="6" r="C15">
        <v>-86875</v>
      </c>
    </row>
    <row spans="1:3" r="16">
      <c t="s" s="4" r="A16">
        <v>88</v>
      </c>
      <c t="n" s="6" r="B16">
        <v>232677</v>
      </c>
      <c t="n" s="6" r="C16">
        <v>-569460</v>
      </c>
    </row>
    <row spans="1:3" r="17">
      <c t="s" s="4" r="A17">
        <v>89</v>
      </c>
      <c t="n" s="6" r="C17">
        <v>4890</v>
      </c>
    </row>
    <row spans="1:3" r="18">
      <c t="s" s="4" r="A18">
        <v>90</v>
      </c>
      <c t="n" s="6" r="B18">
        <v>232677</v>
      </c>
      <c t="n" s="6" r="C18">
        <v>-574350</v>
      </c>
    </row>
    <row spans="1:3" r="19">
      <c t="s" s="4" r="A19">
        <v>91</v>
      </c>
      <c t="n" s="6" r="B19">
        <v>5648</v>
      </c>
      <c t="n" s="6" r="C19">
        <v>10370</v>
      </c>
    </row>
    <row spans="1:3" r="20">
      <c t="s" s="4" r="A20">
        <v>92</v>
      </c>
      <c t="n" s="7" r="B20">
        <v>238325</v>
      </c>
      <c t="n" s="7" r="C20">
        <v>-563980</v>
      </c>
    </row>
    <row spans="1:3" r="21">
      <c t="s" s="4" r="A21">
        <v>93</v>
      </c>
      <c t="n" s="6" r="B21">
        <v>212016475</v>
      </c>
      <c t="n" s="6" r="C21">
        <v>213226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2</v>
      </c>
    </row>
    <row spans="1:2" r="4">
      <c t="s" s="4" r="A4">
        <v>236</v>
      </c>
      <c t="s" s="4" r="B4">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8</v>
      </c>
      <c t="s" s="2" r="B1">
        <v>1</v>
      </c>
    </row>
    <row spans="1:2" r="2">
      <c t="s" s="2" r="B2">
        <v>2</v>
      </c>
    </row>
    <row spans="1:2" r="3">
      <c t="s" s="3" r="A3">
        <v>232</v>
      </c>
    </row>
    <row spans="1:2" r="4">
      <c t="s" s="4" r="A4">
        <v>239</v>
      </c>
      <c t="s" s="4" r="B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32</v>
      </c>
    </row>
    <row spans="1:2" r="4">
      <c t="s" s="4" r="A4">
        <v>242</v>
      </c>
      <c t="s" s="4" r="B4">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32</v>
      </c>
    </row>
    <row spans="1:2" r="4">
      <c t="s" s="4" r="A4">
        <v>245</v>
      </c>
      <c t="s" s="4" r="B4">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7</v>
      </c>
      <c t="s" s="2" r="B1">
        <v>1</v>
      </c>
    </row>
    <row spans="1:2" r="2">
      <c t="s" s="2" r="B2">
        <v>2</v>
      </c>
    </row>
    <row spans="1:2" r="3">
      <c t="s" s="3" r="A3">
        <v>232</v>
      </c>
    </row>
    <row spans="1:2" r="4">
      <c t="s" s="4" r="A4">
        <v>248</v>
      </c>
      <c t="s" s="4" r="B4">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256</v>
      </c>
      <c t="s" s="2" r="B1">
        <v>1</v>
      </c>
    </row>
    <row spans="1:3" r="2">
      <c t="s" s="2" r="B2">
        <v>2</v>
      </c>
      <c t="s" s="2" r="C2">
        <v>32</v>
      </c>
    </row>
    <row spans="1:3" r="3">
      <c t="s" s="3" r="A3">
        <v>251</v>
      </c>
    </row>
    <row spans="1:3" r="4">
      <c t="s" s="4" r="A4">
        <v>257</v>
      </c>
      <c t="n" s="7" r="B4">
        <v>744391</v>
      </c>
      <c t="n" s="7" r="C4">
        <v>6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3"/>
  </cols>
  <sheetData>
    <row spans="1:3" r="1">
      <c t="s" s="1" r="A1">
        <v>258</v>
      </c>
      <c t="s" s="2" r="B1">
        <v>1</v>
      </c>
    </row>
    <row spans="1:3" r="2">
      <c t="s" s="2" r="B2">
        <v>2</v>
      </c>
      <c t="s" s="2" r="C2">
        <v>32</v>
      </c>
    </row>
    <row spans="1:3" r="3">
      <c t="s" s="4" r="A3">
        <v>106</v>
      </c>
      <c t="n" s="7" r="C3">
        <v>53995</v>
      </c>
    </row>
    <row spans="1:3" r="4">
      <c t="s" s="4" r="A4">
        <v>142</v>
      </c>
      <c t="n" s="7" r="B4">
        <v>-193325</v>
      </c>
      <c t="n" s="7" r="C4">
        <v>-18500</v>
      </c>
    </row>
    <row spans="1:3" r="5">
      <c t="s" s="4" r="A5">
        <v>259</v>
      </c>
    </row>
    <row spans="1:3" r="6">
      <c t="s" s="4" r="A6">
        <v>107</v>
      </c>
      <c t="n" s="6" r="B6">
        <v>3250000</v>
      </c>
      <c t="n" s="6" r="C6">
        <v>1250000</v>
      </c>
    </row>
    <row spans="1:3" r="7">
      <c t="s" s="4" r="A7">
        <v>106</v>
      </c>
      <c t="n" s="7" r="B7">
        <v>48750</v>
      </c>
      <c t="n" s="7" r="C7">
        <v>72500</v>
      </c>
    </row>
    <row spans="1:3" r="8">
      <c t="s" s="4" r="A8">
        <v>260</v>
      </c>
    </row>
    <row spans="1:3" r="9">
      <c t="s" s="4" r="A9">
        <v>261</v>
      </c>
      <c t="n" s="6" r="B9">
        <v>5000</v>
      </c>
    </row>
    <row spans="1:3" r="10">
      <c t="s" s="4" r="A10">
        <v>262</v>
      </c>
      <c t="n" s="6" r="B10">
        <v>10000</v>
      </c>
    </row>
    <row spans="1:3" r="11">
      <c t="s" s="4" r="A11">
        <v>142</v>
      </c>
      <c t="n" s="6" r="B11">
        <v>90375</v>
      </c>
    </row>
    <row spans="1:3" r="12">
      <c t="s" s="4" r="A12">
        <v>263</v>
      </c>
      <c t="n" s="7" r="B12">
        <v>10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3"/>
    <col customWidth="1" max="3" min="3" width="13"/>
  </cols>
  <sheetData>
    <row spans="1:3" r="1">
      <c t="s" s="1" r="A1">
        <v>264</v>
      </c>
      <c t="s" s="2" r="B1">
        <v>2</v>
      </c>
      <c t="s" s="2" r="C1">
        <v>32</v>
      </c>
    </row>
    <row spans="1:3" r="2">
      <c t="s" s="3" r="A2">
        <v>251</v>
      </c>
    </row>
    <row spans="1:3" r="3">
      <c t="s" s="4" r="A3">
        <v>63</v>
      </c>
      <c t="n" s="7" r="B3">
        <v>6197643</v>
      </c>
      <c t="n" s="7" r="C3">
        <v>64359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3"/>
  </cols>
  <sheetData>
    <row spans="1:3" r="1">
      <c t="s" s="1" r="A1">
        <v>265</v>
      </c>
      <c t="s" s="2" r="B1">
        <v>1</v>
      </c>
    </row>
    <row spans="1:3" r="2">
      <c t="s" s="2" r="B2">
        <v>2</v>
      </c>
      <c t="s" s="2" r="C2">
        <v>32</v>
      </c>
    </row>
    <row spans="1:3" r="3">
      <c t="s" s="3" r="A3">
        <v>251</v>
      </c>
    </row>
    <row spans="1:3" r="4">
      <c t="s" s="4" r="A4">
        <v>266</v>
      </c>
      <c t="n" s="7" r="B4">
        <v>744391</v>
      </c>
      <c t="n" s="7" r="C4">
        <v>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6"/>
    <col customWidth="1" max="5" min="5" width="20"/>
    <col customWidth="1" max="6" min="6" width="25"/>
    <col customWidth="1" max="7" min="7" width="12"/>
  </cols>
  <sheetData>
    <row spans="1:7" r="1">
      <c t="s" s="1" r="A1">
        <v>94</v>
      </c>
      <c t="s" s="2" r="B1">
        <v>95</v>
      </c>
      <c t="s" s="2" r="C1">
        <v>96</v>
      </c>
      <c t="s" s="2" r="D1">
        <v>97</v>
      </c>
      <c t="s" s="2" r="E1">
        <v>98</v>
      </c>
      <c t="s" s="2" r="F1">
        <v>99</v>
      </c>
      <c t="s" s="2" r="G1">
        <v>100</v>
      </c>
    </row>
    <row spans="1:7" r="2">
      <c t="s" s="4" r="A2">
        <v>101</v>
      </c>
      <c t="n" s="7" r="C2">
        <v>2060</v>
      </c>
      <c t="n" s="7" r="D2">
        <v>6902860</v>
      </c>
      <c t="n" s="7" r="E2">
        <v>-5871988</v>
      </c>
      <c t="n" s="7" r="F2">
        <v>-17718</v>
      </c>
      <c t="n" s="7" r="G2">
        <v>1015214</v>
      </c>
    </row>
    <row spans="1:7" r="3">
      <c t="s" s="4" r="A3">
        <v>102</v>
      </c>
      <c t="n" s="6" r="B3">
        <v>206020044</v>
      </c>
    </row>
    <row spans="1:7" r="4">
      <c t="s" s="4" r="A4">
        <v>103</v>
      </c>
      <c t="n" s="6" r="C4">
        <v>58</v>
      </c>
      <c t="n" s="6" r="D4">
        <v>157242</v>
      </c>
      <c t="n" s="6" r="G4">
        <v>157300</v>
      </c>
    </row>
    <row spans="1:7" r="5">
      <c t="s" s="4" r="A5">
        <v>104</v>
      </c>
      <c t="n" s="6" r="B5">
        <v>5850000</v>
      </c>
    </row>
    <row spans="1:7" r="6">
      <c t="s" s="4" r="A6">
        <v>105</v>
      </c>
      <c t="n" s="6" r="D6">
        <v>90000</v>
      </c>
      <c t="n" s="6" r="G6">
        <v>90000</v>
      </c>
    </row>
    <row spans="1:7" r="7">
      <c t="s" s="4" r="A7">
        <v>106</v>
      </c>
      <c t="n" s="6" r="C7">
        <v>11</v>
      </c>
      <c t="n" s="6" r="D7">
        <v>53984</v>
      </c>
      <c t="n" s="6" r="G7">
        <v>53995</v>
      </c>
    </row>
    <row spans="1:7" r="8">
      <c t="s" s="4" r="A8">
        <v>107</v>
      </c>
      <c t="n" s="6" r="B8">
        <v>1079901</v>
      </c>
    </row>
    <row spans="1:7" r="9">
      <c t="s" s="4" r="A9">
        <v>108</v>
      </c>
      <c t="n" s="6" r="E9">
        <v>-563980</v>
      </c>
      <c t="n" s="6" r="F9">
        <v>-10370</v>
      </c>
      <c t="n" s="6" r="G9">
        <v>-574350</v>
      </c>
    </row>
    <row spans="1:7" r="10">
      <c t="s" s="4" r="A10">
        <v>109</v>
      </c>
      <c t="n" s="6" r="C10">
        <v>2129</v>
      </c>
      <c t="n" s="6" r="D10">
        <v>7204086</v>
      </c>
      <c t="n" s="6" r="E10">
        <v>-6435968</v>
      </c>
      <c t="n" s="6" r="F10">
        <v>-28088</v>
      </c>
      <c t="n" s="6" r="G10">
        <v>742159</v>
      </c>
    </row>
    <row spans="1:7" r="11">
      <c t="s" s="4" r="A11">
        <v>110</v>
      </c>
      <c t="n" s="6" r="B11">
        <v>212949945</v>
      </c>
    </row>
    <row spans="1:7" r="12">
      <c t="s" s="4" r="A12">
        <v>111</v>
      </c>
      <c t="n" s="6" r="C12">
        <v>-19</v>
      </c>
      <c t="n" s="6" r="G12">
        <v>-19</v>
      </c>
    </row>
    <row spans="1:7" r="13">
      <c t="s" s="4" r="A13">
        <v>112</v>
      </c>
      <c t="n" s="6" r="B13">
        <v>-1900000</v>
      </c>
    </row>
    <row spans="1:7" r="14">
      <c t="s" s="4" r="A14">
        <v>113</v>
      </c>
      <c t="n" s="6" r="C14">
        <v>-35</v>
      </c>
      <c t="n" s="6" r="D14">
        <v>-24965</v>
      </c>
      <c t="n" s="6" r="G14">
        <v>-25000</v>
      </c>
    </row>
    <row spans="1:7" r="15">
      <c t="s" s="4" r="A15">
        <v>114</v>
      </c>
      <c t="n" s="6" r="B15">
        <v>-3500000</v>
      </c>
    </row>
    <row spans="1:7" r="16">
      <c t="s" s="4" r="A16">
        <v>115</v>
      </c>
      <c t="n" s="6" r="D16">
        <v>105000</v>
      </c>
      <c t="n" s="6" r="G16">
        <v>105000</v>
      </c>
    </row>
    <row spans="1:7" r="17">
      <c t="s" s="4" r="A17">
        <v>103</v>
      </c>
      <c t="n" s="6" r="C17">
        <v>41</v>
      </c>
      <c t="n" s="6" r="D17">
        <v>61459</v>
      </c>
      <c t="n" s="6" r="G17">
        <v>61500</v>
      </c>
    </row>
    <row spans="1:7" r="18">
      <c t="s" s="4" r="A18">
        <v>104</v>
      </c>
      <c t="n" s="6" r="B18">
        <v>4100000</v>
      </c>
    </row>
    <row spans="1:7" r="19">
      <c t="s" s="4" r="A19">
        <v>108</v>
      </c>
      <c t="n" s="6" r="E19">
        <v>238325</v>
      </c>
      <c t="n" s="6" r="F19">
        <v>-5648</v>
      </c>
      <c t="n" s="6" r="G19">
        <v>232677</v>
      </c>
    </row>
    <row spans="1:7" r="20">
      <c t="s" s="4" r="A20">
        <v>116</v>
      </c>
      <c t="n" s="7" r="C20">
        <v>2116</v>
      </c>
      <c t="n" s="7" r="D20">
        <v>7345580</v>
      </c>
      <c t="n" s="7" r="E20">
        <v>-6197643</v>
      </c>
      <c t="n" s="7" r="F20">
        <v>-33736</v>
      </c>
      <c t="n" s="7" r="G20">
        <v>1116317</v>
      </c>
    </row>
    <row spans="1:7" r="21">
      <c t="s" s="4" r="A21">
        <v>117</v>
      </c>
      <c t="n" s="6" r="B21">
        <v>2116499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3"/>
    <col customWidth="1" max="3" min="3" width="13"/>
  </cols>
  <sheetData>
    <row spans="1:3" r="1">
      <c t="s" s="1" r="A1">
        <v>267</v>
      </c>
      <c t="s" s="2" r="B1">
        <v>2</v>
      </c>
      <c t="s" s="2" r="C1">
        <v>32</v>
      </c>
    </row>
    <row spans="1:3" r="2">
      <c t="s" s="3" r="A2">
        <v>251</v>
      </c>
    </row>
    <row spans="1:3" r="3">
      <c t="s" s="4" r="A3">
        <v>268</v>
      </c>
      <c t="n" s="7" r="B3">
        <v>89459</v>
      </c>
      <c t="n" s="7" r="C3">
        <v>89459</v>
      </c>
    </row>
    <row spans="1:3" r="4">
      <c t="s" s="4" r="A4">
        <v>269</v>
      </c>
      <c t="n" s="6" r="B4">
        <v>2331</v>
      </c>
    </row>
    <row spans="1:3" r="5">
      <c t="s" s="4" r="A5">
        <v>268</v>
      </c>
      <c t="n" s="6" r="B5">
        <v>89459</v>
      </c>
      <c t="n" s="7" r="C5">
        <v>89459</v>
      </c>
    </row>
    <row spans="1:3" r="6">
      <c t="s" s="4" r="A6">
        <v>269</v>
      </c>
      <c t="n" s="6" r="B6">
        <v>2331</v>
      </c>
    </row>
    <row spans="1:3" r="7">
      <c t="s" s="4" r="A7">
        <v>270</v>
      </c>
      <c t="n" s="7" r="B7">
        <v>1297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3"/>
    <col customWidth="1" max="4" min="4" width="13"/>
  </cols>
  <sheetData>
    <row spans="1:4" r="1">
      <c t="s" s="1" r="A1">
        <v>271</v>
      </c>
      <c t="s" s="2" r="B1">
        <v>1</v>
      </c>
    </row>
    <row spans="1:4" r="2">
      <c t="s" s="2" r="B2">
        <v>2</v>
      </c>
      <c t="s" s="2" r="C2">
        <v>272</v>
      </c>
      <c t="s" s="2" r="D2">
        <v>32</v>
      </c>
    </row>
    <row spans="1:4" r="3">
      <c t="s" s="3" r="A3">
        <v>251</v>
      </c>
    </row>
    <row spans="1:4" r="4">
      <c t="s" s="4" r="A4">
        <v>273</v>
      </c>
      <c t="n" s="7" r="D4">
        <v>1250000</v>
      </c>
    </row>
    <row spans="1:4" r="5">
      <c t="s" s="4" r="A5">
        <v>274</v>
      </c>
      <c t="n" s="9" r="D5">
        <v>0.2</v>
      </c>
    </row>
    <row spans="1:4" r="6">
      <c t="s" s="4" r="A6">
        <v>275</v>
      </c>
      <c t="n" s="7" r="C6">
        <v>130000</v>
      </c>
    </row>
    <row spans="1:4" r="7">
      <c t="s" s="4" r="A7">
        <v>276</v>
      </c>
      <c t="n" s="7" r="B7">
        <v>15994</v>
      </c>
    </row>
    <row spans="1:4" r="8">
      <c t="s" s="4" r="A8">
        <v>277</v>
      </c>
      <c t="n" s="7" r="B8">
        <v>759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3"/>
  </cols>
  <sheetData>
    <row spans="1:3" r="1">
      <c t="s" s="1" r="A1">
        <v>278</v>
      </c>
      <c t="s" s="2" r="B1">
        <v>1</v>
      </c>
    </row>
    <row spans="1:3" r="2">
      <c t="s" s="2" r="B2">
        <v>32</v>
      </c>
      <c t="s" s="2" r="C2">
        <v>279</v>
      </c>
    </row>
    <row spans="1:3" r="3">
      <c t="s" s="3" r="A3">
        <v>251</v>
      </c>
    </row>
    <row spans="1:3" r="4">
      <c t="s" s="4" r="A4">
        <v>280</v>
      </c>
      <c t="n" s="6" r="C4">
        <v>2715000</v>
      </c>
    </row>
    <row spans="1:3" r="5">
      <c t="s" s="4" r="A5">
        <v>281</v>
      </c>
      <c t="n" s="7" r="C5">
        <v>1004550</v>
      </c>
    </row>
    <row spans="1:3" r="6">
      <c t="s" s="4" r="A6">
        <v>282</v>
      </c>
      <c t="n" s="7" r="B6">
        <v>108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3"/>
  </cols>
  <sheetData>
    <row spans="1:3" r="1">
      <c t="s" s="1" r="A1">
        <v>283</v>
      </c>
      <c t="s" s="2" r="B1">
        <v>1</v>
      </c>
    </row>
    <row spans="1:3" r="2">
      <c t="s" s="2" r="B2">
        <v>32</v>
      </c>
      <c t="s" s="2" r="C2">
        <v>272</v>
      </c>
    </row>
    <row spans="1:3" r="3">
      <c t="s" s="3" r="A3">
        <v>251</v>
      </c>
    </row>
    <row spans="1:3" r="4">
      <c t="s" s="4" r="A4">
        <v>284</v>
      </c>
      <c t="n" s="6" r="B4">
        <v>1500000</v>
      </c>
    </row>
    <row spans="1:3" r="5">
      <c t="s" s="4" r="A5">
        <v>285</v>
      </c>
      <c t="n" s="6" r="C5">
        <v>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86</v>
      </c>
      <c t="s" s="2" r="B1">
        <v>1</v>
      </c>
    </row>
    <row spans="1:2" r="2">
      <c t="s" s="2" r="B2">
        <v>32</v>
      </c>
    </row>
    <row spans="1:2" r="3">
      <c t="s" s="3" r="A3">
        <v>251</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293</v>
      </c>
      <c t="s" s="2" r="B1">
        <v>1</v>
      </c>
    </row>
    <row spans="1:4" r="2">
      <c t="s" s="2" r="B2">
        <v>32</v>
      </c>
      <c t="s" s="2" r="C2">
        <v>2</v>
      </c>
      <c t="s" s="2" r="D2">
        <v>279</v>
      </c>
    </row>
    <row spans="1:4" r="3">
      <c t="s" s="3" r="A3">
        <v>251</v>
      </c>
    </row>
    <row spans="1:4" r="4">
      <c t="s" s="4" r="A4">
        <v>294</v>
      </c>
      <c t="n" s="6" r="B4">
        <v>1500000</v>
      </c>
      <c t="n" s="6" r="C4">
        <v>4400000</v>
      </c>
      <c t="n" s="6" r="D4">
        <v>2900000</v>
      </c>
    </row>
    <row spans="1:4" r="5">
      <c t="s" s="4" r="A5">
        <v>295</v>
      </c>
      <c t="n" s="9" r="C5">
        <v>0.16</v>
      </c>
      <c t="n" s="9" r="D5">
        <v>0.21</v>
      </c>
    </row>
    <row spans="1:4" r="6">
      <c t="s" s="4" r="A6">
        <v>296</v>
      </c>
      <c t="n" s="7" r="B6">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9"/>
  </cols>
  <sheetData>
    <row spans="1:2" r="1">
      <c t="s" s="1" r="A1">
        <v>297</v>
      </c>
      <c t="s" s="2" r="B1">
        <v>1</v>
      </c>
    </row>
    <row spans="1:2" r="2">
      <c t="s" s="2" r="B2">
        <v>298</v>
      </c>
    </row>
    <row spans="1:2" r="3">
      <c t="s" s="3" r="A3">
        <v>251</v>
      </c>
    </row>
    <row spans="1:2" r="4">
      <c t="s" s="4" r="A4">
        <v>299</v>
      </c>
      <c t="n" s="6" r="B4">
        <v>2715000</v>
      </c>
    </row>
    <row spans="1:2" r="5">
      <c t="s" s="4" r="A5">
        <v>299</v>
      </c>
      <c t="n" s="6" r="B5">
        <v>2715000</v>
      </c>
    </row>
    <row spans="1:2" r="6">
      <c t="s" s="4" r="A6">
        <v>300</v>
      </c>
      <c t="n" s="10" r="B6">
        <v>0.125</v>
      </c>
    </row>
    <row spans="1:2" r="7">
      <c t="s" s="4" r="A7">
        <v>301</v>
      </c>
      <c t="n" s="11" r="B7">
        <v>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0"/>
  </cols>
  <sheetData>
    <row spans="1:2" r="1">
      <c t="s" s="1" r="A1">
        <v>302</v>
      </c>
      <c t="s" s="2" r="B1">
        <v>1</v>
      </c>
    </row>
    <row spans="1:2" r="2">
      <c t="s" s="2" r="B2">
        <v>303</v>
      </c>
    </row>
    <row spans="1:2" r="3">
      <c t="s" s="3" r="A3">
        <v>251</v>
      </c>
    </row>
    <row spans="1:2" r="4">
      <c t="s" s="4" r="A4">
        <v>304</v>
      </c>
      <c t="n" s="7" r="B4">
        <v>3700374</v>
      </c>
    </row>
    <row spans="1:2" r="5">
      <c t="s" s="4" r="A5">
        <v>305</v>
      </c>
      <c t="n" s="7" r="B5">
        <v>31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3"/>
  <sheetViews>
    <sheetView workbookViewId="0">
      <selection activeCell="A1" sqref="A1"/>
    </sheetView>
  </sheetViews>
  <sheetFormatPr baseColWidth="10" defaultRowHeight="15"/>
  <cols>
    <col customWidth="1" max="1" min="1" width="79"/>
    <col customWidth="1" max="2" min="2" width="13"/>
    <col customWidth="1" max="3" min="3" width="13"/>
    <col customWidth="1" max="4" min="4" width="13"/>
    <col customWidth="1" max="5" min="5" width="13"/>
    <col customWidth="1" max="6" min="6" width="13"/>
    <col customWidth="1" max="7" min="7" width="13"/>
    <col customWidth="1" max="8" min="8" width="13"/>
    <col customWidth="1" max="9" min="9" width="13"/>
    <col customWidth="1" max="10" min="10" width="13"/>
    <col customWidth="1" max="11" min="11" width="13"/>
    <col customWidth="1" max="12" min="12" width="13"/>
    <col customWidth="1" max="13" min="13" width="13"/>
    <col customWidth="1" max="14" min="14" width="13"/>
    <col customWidth="1" max="15" min="15" width="13"/>
    <col customWidth="1" max="16" min="16" width="13"/>
    <col customWidth="1" max="17" min="17" width="13"/>
  </cols>
  <sheetData>
    <row spans="1:17" r="1">
      <c t="s" s="1" r="A1">
        <v>306</v>
      </c>
      <c t="s" s="2" r="B1">
        <v>307</v>
      </c>
      <c t="s" s="2" r="C1">
        <v>308</v>
      </c>
      <c t="s" s="2" r="D1">
        <v>309</v>
      </c>
      <c t="s" s="2" r="E1">
        <v>310</v>
      </c>
      <c t="s" s="2" r="F1">
        <v>311</v>
      </c>
      <c t="s" s="2" r="G1">
        <v>312</v>
      </c>
      <c t="s" s="2" r="H1">
        <v>313</v>
      </c>
      <c t="s" s="2" r="I1">
        <v>314</v>
      </c>
      <c t="s" s="2" r="J1">
        <v>315</v>
      </c>
      <c t="s" s="2" r="K1">
        <v>316</v>
      </c>
      <c t="s" s="2" r="L1">
        <v>317</v>
      </c>
      <c t="s" s="2" r="M1">
        <v>318</v>
      </c>
      <c t="s" s="2" r="N1">
        <v>319</v>
      </c>
      <c t="s" s="2" r="O1">
        <v>320</v>
      </c>
      <c t="s" s="2" r="P1">
        <v>321</v>
      </c>
      <c t="s" s="2" r="Q1">
        <v>322</v>
      </c>
    </row>
    <row spans="1:17" r="2">
      <c t="s" s="3" r="A2">
        <v>251</v>
      </c>
    </row>
    <row spans="1:17" r="3">
      <c t="s" s="4" r="A3">
        <v>323</v>
      </c>
      <c t="n" s="7" r="B3">
        <v>505217</v>
      </c>
      <c t="n" s="7" r="C3">
        <v>240051</v>
      </c>
      <c t="n" s="7" r="D3">
        <v>1605369</v>
      </c>
      <c t="n" s="7" r="E3">
        <v>230874</v>
      </c>
      <c t="n" s="7" r="F3">
        <v>8065</v>
      </c>
      <c t="n" s="7" r="G3">
        <v>32333</v>
      </c>
      <c t="n" s="7" r="H3">
        <v>55133</v>
      </c>
      <c t="n" s="7" r="I3">
        <v>156448</v>
      </c>
      <c t="n" s="7" r="J3">
        <v>217636</v>
      </c>
      <c t="n" s="7" r="K3">
        <v>161194</v>
      </c>
      <c t="n" s="7" r="L3">
        <v>80079</v>
      </c>
      <c t="n" s="7" r="M3">
        <v>137570</v>
      </c>
      <c t="n" s="7" r="N3">
        <v>124157</v>
      </c>
      <c t="n" s="7" r="O3">
        <v>28123</v>
      </c>
      <c t="n" s="7" r="P3">
        <v>72578</v>
      </c>
      <c t="n" s="7" r="Q3">
        <v>455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24</v>
      </c>
      <c t="s" s="2" r="B1">
        <v>303</v>
      </c>
    </row>
    <row spans="1:2" r="2">
      <c t="s" s="3" r="A2">
        <v>251</v>
      </c>
    </row>
    <row spans="1:2" r="3">
      <c t="s" s="4" r="A3">
        <v>325</v>
      </c>
      <c t="n" s="7" r="B3">
        <v>555056</v>
      </c>
    </row>
    <row spans="1:2" r="4">
      <c t="s" s="4" r="A4">
        <v>326</v>
      </c>
      <c t="n" s="6" r="B4">
        <v>-555056</v>
      </c>
    </row>
    <row spans="1:2" r="5">
      <c t="s" s="4" r="A5">
        <v>327</v>
      </c>
      <c t="n" s="7" r="B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18</v>
      </c>
      <c t="s" s="2" r="B1">
        <v>1</v>
      </c>
    </row>
    <row spans="1:3" r="2">
      <c t="s" s="2" r="B2">
        <v>2</v>
      </c>
      <c t="s" s="2" r="C2">
        <v>32</v>
      </c>
    </row>
    <row spans="1:3" r="3">
      <c t="s" s="3" r="A3">
        <v>119</v>
      </c>
    </row>
    <row spans="1:3" r="4">
      <c t="s" s="4" r="A4">
        <v>120</v>
      </c>
      <c t="n" s="7" r="B4">
        <v>232677</v>
      </c>
      <c t="n" s="7" r="C4">
        <v>-574350</v>
      </c>
    </row>
    <row spans="1:3" r="5">
      <c t="s" s="3" r="A5">
        <v>121</v>
      </c>
    </row>
    <row spans="1:3" r="6">
      <c t="s" s="4" r="A6">
        <v>122</v>
      </c>
      <c t="n" s="6" r="B6">
        <v>101728</v>
      </c>
      <c t="n" s="6" r="C6">
        <v>53198</v>
      </c>
    </row>
    <row spans="1:3" r="7">
      <c t="s" s="4" r="A7">
        <v>123</v>
      </c>
      <c t="n" s="6" r="C7">
        <v>13835</v>
      </c>
    </row>
    <row spans="1:3" r="8">
      <c t="s" s="4" r="A8">
        <v>124</v>
      </c>
      <c t="n" s="6" r="B8">
        <v>15994</v>
      </c>
    </row>
    <row spans="1:3" r="9">
      <c t="s" s="4" r="A9">
        <v>125</v>
      </c>
      <c t="n" s="6" r="C9">
        <v>-108600</v>
      </c>
    </row>
    <row spans="1:3" r="10">
      <c t="s" s="4" r="A10">
        <v>126</v>
      </c>
      <c t="n" s="6" r="B10">
        <v>61500</v>
      </c>
      <c t="n" s="6" r="C10">
        <v>247300</v>
      </c>
    </row>
    <row spans="1:3" r="11">
      <c t="s" s="4" r="A11">
        <v>127</v>
      </c>
      <c t="n" s="6" r="B11">
        <v>-744391</v>
      </c>
      <c t="n" s="6" r="C11">
        <v>206500</v>
      </c>
    </row>
    <row spans="1:3" r="12">
      <c t="s" s="3" r="A12">
        <v>128</v>
      </c>
    </row>
    <row spans="1:3" r="13">
      <c t="s" s="4" r="A13">
        <v>129</v>
      </c>
      <c t="n" s="6" r="B13">
        <v>-12250</v>
      </c>
      <c t="n" s="6" r="C13">
        <v>2924</v>
      </c>
    </row>
    <row spans="1:3" r="14">
      <c t="s" s="4" r="A14">
        <v>130</v>
      </c>
      <c t="n" s="6" r="B14">
        <v>14375</v>
      </c>
      <c t="n" s="6" r="C14">
        <v>163</v>
      </c>
    </row>
    <row spans="1:3" r="15">
      <c t="s" s="4" r="A15">
        <v>131</v>
      </c>
      <c t="n" s="6" r="B15">
        <v>-50672</v>
      </c>
      <c t="n" s="6" r="C15">
        <v>53621</v>
      </c>
    </row>
    <row spans="1:3" r="16">
      <c t="s" s="4" r="A16">
        <v>132</v>
      </c>
      <c t="n" s="6" r="C16">
        <v>31228</v>
      </c>
    </row>
    <row spans="1:3" r="17">
      <c t="s" s="4" r="A17">
        <v>133</v>
      </c>
      <c t="n" s="6" r="B17">
        <v>363352</v>
      </c>
      <c t="n" s="6" r="C17">
        <v>-74181</v>
      </c>
    </row>
    <row spans="1:3" r="18">
      <c t="s" s="3" r="A18">
        <v>134</v>
      </c>
    </row>
    <row spans="1:3" r="19">
      <c t="s" s="4" r="A19">
        <v>135</v>
      </c>
      <c t="n" s="6" r="B19">
        <v>-2422</v>
      </c>
    </row>
    <row spans="1:3" r="20">
      <c t="s" s="4" r="A20">
        <v>136</v>
      </c>
      <c t="n" s="6" r="B20">
        <v>-50000</v>
      </c>
    </row>
    <row spans="1:3" r="21">
      <c t="s" s="4" r="A21">
        <v>137</v>
      </c>
      <c t="n" s="6" r="B21">
        <v>-52422</v>
      </c>
    </row>
    <row spans="1:3" r="22">
      <c t="s" s="3" r="A22">
        <v>138</v>
      </c>
    </row>
    <row spans="1:3" r="23">
      <c t="s" s="4" r="A23">
        <v>139</v>
      </c>
      <c t="n" s="6" r="B23">
        <v>105000</v>
      </c>
    </row>
    <row spans="1:3" r="24">
      <c t="s" s="4" r="A24">
        <v>140</v>
      </c>
      <c t="n" s="6" r="B24">
        <v>-76814</v>
      </c>
    </row>
    <row spans="1:3" r="25">
      <c t="s" s="4" r="A25">
        <v>141</v>
      </c>
      <c t="n" s="6" r="B25">
        <v>-11616</v>
      </c>
      <c t="n" s="6" r="C25">
        <v>-11985</v>
      </c>
    </row>
    <row spans="1:3" r="26">
      <c t="s" s="4" r="A26">
        <v>53</v>
      </c>
      <c t="n" s="6" r="B26">
        <v>15000</v>
      </c>
      <c t="n" s="6" r="C26">
        <v>113825</v>
      </c>
    </row>
    <row spans="1:3" r="27">
      <c t="s" s="4" r="A27">
        <v>142</v>
      </c>
      <c t="n" s="6" r="B27">
        <v>-193325</v>
      </c>
      <c t="n" s="6" r="C27">
        <v>-18500</v>
      </c>
    </row>
    <row spans="1:3" r="28">
      <c t="s" s="4" r="A28">
        <v>143</v>
      </c>
      <c t="n" s="6" r="B28">
        <v>-25000</v>
      </c>
    </row>
    <row spans="1:3" r="29">
      <c t="s" s="4" r="A29">
        <v>144</v>
      </c>
      <c t="n" s="6" r="B29">
        <v>-186755</v>
      </c>
      <c t="n" s="6" r="C29">
        <v>83440</v>
      </c>
    </row>
    <row spans="1:3" r="30">
      <c t="s" s="4" r="A30">
        <v>145</v>
      </c>
      <c t="n" s="6" r="B30">
        <v>124175</v>
      </c>
      <c t="n" s="6" r="C30">
        <v>9259</v>
      </c>
    </row>
    <row spans="1:3" r="31">
      <c t="s" s="4" r="A31">
        <v>146</v>
      </c>
      <c t="n" s="6" r="B31">
        <v>22121</v>
      </c>
      <c t="n" s="6" r="C31">
        <v>12862</v>
      </c>
    </row>
    <row spans="1:3" r="32">
      <c t="s" s="4" r="A32">
        <v>147</v>
      </c>
      <c t="n" s="7" r="B32">
        <v>146296</v>
      </c>
      <c t="n" s="7" r="C32">
        <v>22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328</v>
      </c>
      <c t="s" s="2" r="B1">
        <v>1</v>
      </c>
    </row>
    <row spans="1:2" r="2">
      <c t="s" s="2" r="B2">
        <v>303</v>
      </c>
    </row>
    <row spans="1:2" r="3">
      <c t="s" s="3" r="A3">
        <v>251</v>
      </c>
    </row>
    <row spans="1:2" r="4">
      <c t="s" s="4" r="A4">
        <v>329</v>
      </c>
      <c t="n" s="7" r="B4">
        <v>15</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334</v>
      </c>
      <c t="s" s="2" r="B1">
        <v>1</v>
      </c>
    </row>
    <row spans="1:3" r="2">
      <c t="s" s="2" r="B2">
        <v>2</v>
      </c>
      <c t="s" s="2" r="C2">
        <v>32</v>
      </c>
    </row>
    <row spans="1:3" r="3">
      <c t="s" s="4" r="A3">
        <v>335</v>
      </c>
      <c t="n" s="7" r="B3">
        <v>5842</v>
      </c>
      <c t="n" s="7" r="C3">
        <v>30707</v>
      </c>
    </row>
    <row spans="1:3" r="4">
      <c t="s" s="4" r="A4">
        <v>103</v>
      </c>
      <c t="n" s="7" r="B4">
        <v>61500</v>
      </c>
      <c t="n" s="6" r="C4">
        <v>157300</v>
      </c>
    </row>
    <row spans="1:3" r="5">
      <c t="s" s="4" r="A5">
        <v>273</v>
      </c>
      <c t="n" s="6" r="C5">
        <v>1250000</v>
      </c>
    </row>
    <row spans="1:3" r="6">
      <c t="s" s="4" r="A6">
        <v>105</v>
      </c>
      <c t="n" s="7" r="C6">
        <v>90000</v>
      </c>
    </row>
    <row spans="1:3" r="7">
      <c t="s" s="4" r="A7">
        <v>336</v>
      </c>
    </row>
    <row spans="1:3" r="8">
      <c t="s" s="4" r="A8">
        <v>104</v>
      </c>
      <c t="n" s="6" r="B8">
        <v>4100000</v>
      </c>
      <c t="n" s="6" r="C8">
        <v>5850000</v>
      </c>
    </row>
    <row spans="1:3" r="9">
      <c t="s" s="4" r="A9">
        <v>103</v>
      </c>
      <c t="n" s="7" r="B9">
        <v>61500</v>
      </c>
      <c t="n" s="7" r="C9">
        <v>247300</v>
      </c>
    </row>
    <row spans="1:3" r="10">
      <c t="s" s="4" r="A10">
        <v>337</v>
      </c>
      <c t="n" s="6" r="C10">
        <v>1500</v>
      </c>
    </row>
    <row spans="1:3" r="11">
      <c t="s" s="4" r="A11">
        <v>338</v>
      </c>
      <c t="n" s="6" r="C11">
        <v>252000</v>
      </c>
    </row>
    <row spans="1:3" r="12">
      <c t="s" s="4" r="A12">
        <v>339</v>
      </c>
      <c t="n" s="6" r="C12">
        <v>60000</v>
      </c>
    </row>
    <row spans="1:3" r="13">
      <c t="s" s="4" r="A13">
        <v>273</v>
      </c>
      <c t="n" s="7" r="C13">
        <v>25000</v>
      </c>
    </row>
    <row spans="1:3" r="14">
      <c t="s" s="4" r="A14">
        <v>340</v>
      </c>
      <c t="n" s="6" r="C14">
        <v>1500000</v>
      </c>
    </row>
    <row spans="1:3" r="15">
      <c t="s" s="4" r="A15">
        <v>105</v>
      </c>
      <c t="n" s="7" r="C15">
        <v>90000</v>
      </c>
    </row>
    <row spans="1:3" r="16">
      <c t="s" s="4" r="A16">
        <v>341</v>
      </c>
      <c t="n" s="7" r="C16">
        <v>45000</v>
      </c>
    </row>
    <row spans="1:3" r="17">
      <c t="s" s="4" r="A17">
        <v>342</v>
      </c>
      <c t="n" s="6" r="C17">
        <v>10799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3"/>
  </cols>
  <sheetData>
    <row spans="1:3" r="1">
      <c t="s" s="1" r="A1">
        <v>343</v>
      </c>
      <c t="s" s="2" r="B1">
        <v>1</v>
      </c>
    </row>
    <row spans="1:3" r="2">
      <c t="s" s="2" r="B2">
        <v>2</v>
      </c>
      <c t="s" s="2" r="C2">
        <v>32</v>
      </c>
    </row>
    <row spans="1:3" r="3">
      <c t="s" s="3" r="A3">
        <v>251</v>
      </c>
    </row>
    <row spans="1:3" r="4">
      <c t="s" s="4" r="A4">
        <v>38</v>
      </c>
      <c t="n" s="7" r="B4">
        <v>150039</v>
      </c>
      <c t="n" s="7" r="C4">
        <v>150039</v>
      </c>
    </row>
    <row spans="1:3" r="5">
      <c t="s" s="4" r="A5">
        <v>39</v>
      </c>
      <c t="n" s="6" r="B5">
        <v>502400</v>
      </c>
      <c t="n" s="6" r="C5">
        <v>502400</v>
      </c>
    </row>
    <row spans="1:3" r="6">
      <c t="s" s="4" r="A6">
        <v>40</v>
      </c>
      <c t="n" s="6" r="B6">
        <v>32444</v>
      </c>
      <c t="n" s="6" r="C6">
        <v>30022</v>
      </c>
    </row>
    <row spans="1:3" r="7">
      <c t="s" s="4" r="A7">
        <v>41</v>
      </c>
      <c t="n" s="6" r="B7">
        <v>684883</v>
      </c>
      <c t="n" s="6" r="C7">
        <v>682461</v>
      </c>
    </row>
    <row spans="1:3" r="8">
      <c t="s" s="4" r="A8">
        <v>344</v>
      </c>
      <c t="n" s="6" r="B8">
        <v>2422</v>
      </c>
    </row>
    <row spans="1:3" r="9">
      <c t="s" s="4" r="A9">
        <v>42</v>
      </c>
      <c t="n" s="6" r="B9">
        <v>363027</v>
      </c>
      <c t="n" s="6" r="C9">
        <v>261299</v>
      </c>
    </row>
    <row spans="1:3" r="10">
      <c t="s" s="4" r="A10">
        <v>345</v>
      </c>
      <c t="n" s="6" r="B10">
        <v>101728</v>
      </c>
    </row>
    <row spans="1:3" r="11">
      <c t="s" s="4" r="A11">
        <v>43</v>
      </c>
      <c t="n" s="6" r="B11">
        <v>321856</v>
      </c>
      <c t="n" s="7" r="C11">
        <v>421162</v>
      </c>
    </row>
    <row spans="1:3" r="12">
      <c t="s" s="4" r="A12">
        <v>346</v>
      </c>
      <c t="n" s="7" r="B12">
        <v>993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v>
      </c>
    </row>
    <row spans="1:2" r="3">
      <c t="s" s="3" r="A3">
        <v>149</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49</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AMERICAN INTERNATIONAL VENTURES</vt:lpstr>
      <vt:lpstr>Statement of Financial Position</vt:lpstr>
      <vt:lpstr>AMERICAN INTERNATIONAL VENTURE4</vt:lpstr>
      <vt:lpstr>AMERICAN INTERNATIONAL VENTURE5</vt:lpstr>
      <vt:lpstr>AMERICAN INTERNATIONAL VENTURE6</vt:lpstr>
      <vt:lpstr>Note 1. Organization and Busine</vt:lpstr>
      <vt:lpstr>Note 2. Summary of Significant </vt:lpstr>
      <vt:lpstr>Note 3. Related Party Transacti</vt:lpstr>
      <vt:lpstr>Substantial Doubt about Going C</vt:lpstr>
      <vt:lpstr>Note 5. Mining Claims</vt:lpstr>
      <vt:lpstr>Note 6. Property Option Agreeme</vt:lpstr>
      <vt:lpstr>Note 7. Notes Payable</vt:lpstr>
      <vt:lpstr>Note 8. Convertible Notes</vt:lpstr>
      <vt:lpstr>Note 9. Warrant Liability</vt:lpstr>
      <vt:lpstr>Note 10. Stock Options</vt:lpstr>
      <vt:lpstr>Note 11. Warrants</vt:lpstr>
      <vt:lpstr>Note 12. Rentals Under Operatin</vt:lpstr>
      <vt:lpstr>Note 13. Income Taxes</vt:lpstr>
      <vt:lpstr>Note 14. Supplemental Disclosur</vt:lpstr>
      <vt:lpstr>Note 15. Fixed Assets</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2. Summary of Significan36</vt:lpstr>
      <vt:lpstr>Note 2. Summary of Significan37</vt:lpstr>
      <vt:lpstr>Note 2. Summary of Significan38</vt:lpstr>
      <vt:lpstr>Note 10. Stock Options_ Schedul</vt:lpstr>
      <vt:lpstr>Note 10. Stock Options_ Sched40</vt:lpstr>
      <vt:lpstr>Note 13. Income Taxes_ Summary </vt:lpstr>
      <vt:lpstr>Note 13. Income Taxes_ Schedule</vt:lpstr>
      <vt:lpstr>Note 13. Income Taxes_ Schedu43</vt:lpstr>
      <vt:lpstr>Note 15. Fixed Assets_ Property</vt:lpstr>
      <vt:lpstr>Note 1. Organization and Busi45</vt:lpstr>
      <vt:lpstr>Note 2. Summary of Significan46</vt:lpstr>
      <vt:lpstr>Note 3. Related Party Transac47</vt:lpstr>
      <vt:lpstr>Substantial Doubt about Going48</vt:lpstr>
      <vt:lpstr>Note 6. Property Option Agree49</vt:lpstr>
      <vt:lpstr>Note 7. Notes Payable (Details)</vt:lpstr>
      <vt:lpstr>Note 8. Convertible Notes (Deta</vt:lpstr>
      <vt:lpstr>Note 9. Warrant Liability (Deta</vt:lpstr>
      <vt:lpstr>Note 10. Stock Options (Details</vt:lpstr>
      <vt:lpstr>Note 10. Stock Options_ Sched54</vt:lpstr>
      <vt:lpstr>Note 10. Stock Options_ Sched55</vt:lpstr>
      <vt:lpstr>Note 11. Warrants (Details)</vt:lpstr>
      <vt:lpstr>Note 13. Income Taxes (Details)</vt:lpstr>
      <vt:lpstr>Note 13. Income Taxes_ Summar58</vt:lpstr>
      <vt:lpstr>Note 13. Income Taxes_ Schedu59</vt:lpstr>
      <vt:lpstr>Note 13. Income Taxes_ Schedu60</vt:lpstr>
      <vt:lpstr>Note 14. Supplemental Disclos61</vt:lpstr>
      <vt:lpstr>Note 15. Fixed Assets_ Prope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44:29Z</dcterms:created>
  <dcterms:modified xmlns:dcterms="http://purl.org/dc/terms/" xmlns:xsi="http://www.w3.org/2001/XMLSchema-instance" xsi:type="dcterms:W3CDTF">2016-08-29T16:44:29Z</dcterms:modified>
  <dc:title xmlns:dc="http://purl.org/dc/elements/1.1/">Untitled</dc:title>
  <dc:description xmlns:dc="http://purl.org/dc/elements/1.1/"/>
  <dc:subject xmlns:dc="http://purl.org/dc/elements/1.1/"/>
  <cp:keywords/>
  <cp:category/>
</cp:coreProperties>
</file>